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Payable and Accrued Ex" sheetId="10" state="visible" r:id="rId10"/>
    <sheet xmlns:r="http://schemas.openxmlformats.org/officeDocument/2006/relationships" name="Stockholders' Equity" sheetId="11" state="visible" r:id="rId11"/>
    <sheet xmlns:r="http://schemas.openxmlformats.org/officeDocument/2006/relationships" name="Cash Dividend" sheetId="12" state="visible" r:id="rId12"/>
    <sheet xmlns:r="http://schemas.openxmlformats.org/officeDocument/2006/relationships" name="Earnings Per Common Share" sheetId="13" state="visible" r:id="rId13"/>
    <sheet xmlns:r="http://schemas.openxmlformats.org/officeDocument/2006/relationships" name="Stock Options" sheetId="14" state="visible" r:id="rId14"/>
    <sheet xmlns:r="http://schemas.openxmlformats.org/officeDocument/2006/relationships" name="Restricted Stock Awards and Res" sheetId="15" state="visible" r:id="rId15"/>
    <sheet xmlns:r="http://schemas.openxmlformats.org/officeDocument/2006/relationships" name="Income Taxes" sheetId="16" state="visible" r:id="rId16"/>
    <sheet xmlns:r="http://schemas.openxmlformats.org/officeDocument/2006/relationships" name="Significant Agreements"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Other Corporate Ev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Accounts Payable and Accrued _2" sheetId="23" state="visible" r:id="rId23"/>
    <sheet xmlns:r="http://schemas.openxmlformats.org/officeDocument/2006/relationships" name="Earnings Per Common Share (Tabl"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Description of Business (Detail"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Stockholders' Equity (Details T" sheetId="30" state="visible" r:id="rId30"/>
    <sheet xmlns:r="http://schemas.openxmlformats.org/officeDocument/2006/relationships" name="Cash Dividend (Details Textual)" sheetId="31" state="visible" r:id="rId31"/>
    <sheet xmlns:r="http://schemas.openxmlformats.org/officeDocument/2006/relationships" name="Earnings Per Common Share (Deta" sheetId="32" state="visible" r:id="rId32"/>
    <sheet xmlns:r="http://schemas.openxmlformats.org/officeDocument/2006/relationships" name="Earnings Per Common Share (De_2" sheetId="33" state="visible" r:id="rId33"/>
    <sheet xmlns:r="http://schemas.openxmlformats.org/officeDocument/2006/relationships" name="Stock Options (Details)" sheetId="34" state="visible" r:id="rId34"/>
    <sheet xmlns:r="http://schemas.openxmlformats.org/officeDocument/2006/relationships" name="Stock Options (Details Textual)"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Leases (Details Textual)" sheetId="40" state="visible" r:id="rId40"/>
    <sheet xmlns:r="http://schemas.openxmlformats.org/officeDocument/2006/relationships" name="Subsequent Event (Details Textu" sheetId="41" state="visible" r:id="rId41"/>
  </sheets>
  <definedNames/>
  <calcPr calcId="124519" fullCalcOnLoad="1"/>
</workbook>
</file>

<file path=xl/sharedStrings.xml><?xml version="1.0" encoding="utf-8"?>
<sst xmlns="http://schemas.openxmlformats.org/spreadsheetml/2006/main" uniqueCount="354">
  <si>
    <t>Document And Entity Information - USD ($)</t>
  </si>
  <si>
    <t>12 Months Ended</t>
  </si>
  <si>
    <t>Dec. 31, 2018</t>
  </si>
  <si>
    <t>Feb. 08,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 xml:space="preserve">ENZON PHARMACEUTICALS, INC.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NZN</t>
  </si>
  <si>
    <t>Entity Common Stock, Shares Outstanding</t>
  </si>
  <si>
    <t>Entity Shell Company</t>
  </si>
  <si>
    <t>Entity Emerging Growth Company</t>
  </si>
  <si>
    <t>Entity Small Business</t>
  </si>
  <si>
    <t>true</t>
  </si>
  <si>
    <t>CONSOLIDATED BALANCE SHEETS - USD ($) $ in Thousands</t>
  </si>
  <si>
    <t>Dec. 31, 2017</t>
  </si>
  <si>
    <t>Current assets:</t>
  </si>
  <si>
    <t>Cash</t>
  </si>
  <si>
    <t>Milestone receivable</t>
  </si>
  <si>
    <t>Refundable tax credits receivable, current portion</t>
  </si>
  <si>
    <t>Other current assets</t>
  </si>
  <si>
    <t>Total current assets</t>
  </si>
  <si>
    <t>Refundable tax credits receivable, net of current portion</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December 31, 2018 and 2017</t>
  </si>
  <si>
    <t>Common stock - $0.01 par value, authorized 170,000,000 shares; issued and outstanding 44,214,603 shares at December 31, 2018 and 2017</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Revenues:</t>
  </si>
  <si>
    <t>Royalties and milestones, net</t>
  </si>
  <si>
    <t>Total revenues</t>
  </si>
  <si>
    <t>Operating expenses:</t>
  </si>
  <si>
    <t>General and administrative</t>
  </si>
  <si>
    <t>Total operating expenses</t>
  </si>
  <si>
    <t>Operating income and income before income tax expense</t>
  </si>
  <si>
    <t>Income tax expense</t>
  </si>
  <si>
    <t>Net income</t>
  </si>
  <si>
    <t>Earnings per common share</t>
  </si>
  <si>
    <t>Basic and diluted</t>
  </si>
  <si>
    <t>Weighted average number of shares</t>
  </si>
  <si>
    <t>CONSOLIDATED STATEMENTS OF STOCKHOLDERS' EQUITY - USD ($) $ in Thousands</t>
  </si>
  <si>
    <t>Total</t>
  </si>
  <si>
    <t>Common Stock [Member]</t>
  </si>
  <si>
    <t>Additional Paid-in Capital [Member]</t>
  </si>
  <si>
    <t>Accumulated Deficit [Member]</t>
  </si>
  <si>
    <t>Balance at Dec. 31, 2016</t>
  </si>
  <si>
    <t>Balance (in shares) at Dec. 31, 2016</t>
  </si>
  <si>
    <t>Common stock dividend</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used in) provided by operating activities:</t>
  </si>
  <si>
    <t>Deferred tax provision</t>
  </si>
  <si>
    <t>Changes in operating assets and liabilities:</t>
  </si>
  <si>
    <t>Increase in milestone receivable</t>
  </si>
  <si>
    <t>Decrease in other current assets</t>
  </si>
  <si>
    <t>Increase in refundable tax credit receivable</t>
  </si>
  <si>
    <t>Increase (decrease) in accounts payable</t>
  </si>
  <si>
    <t>Decrease in accrued expenses and other current liabilities</t>
  </si>
  <si>
    <t>Net cash (used in) provided by operating activities</t>
  </si>
  <si>
    <t>Cash flows from financing activities:</t>
  </si>
  <si>
    <t>Common stock dividends</t>
  </si>
  <si>
    <t>Net cash used in financing activities</t>
  </si>
  <si>
    <t>Net decrease in cash</t>
  </si>
  <si>
    <t>Cash at beginning of year</t>
  </si>
  <si>
    <t>Cash at end of year</t>
  </si>
  <si>
    <t>Supplemental cash flows disclosure:</t>
  </si>
  <si>
    <t>Cash paid for income taxes</t>
  </si>
  <si>
    <t>Description of Business</t>
  </si>
  <si>
    <t>Organization, Consolidation and Presentation of Financial Statements [Abstract]</t>
  </si>
  <si>
    <t>Nature of Operations [Text Block]</t>
  </si>
  <si>
    <t>(1) Description of Business Enzon Pharmaceuticals, Inc. (together with its subsidiaries, the manages its sources of royalty revenues from existing licensing arrangements with other companies primarily related to sales of certain drug products that utilize our proprietary technology. In 2018, the primary source of the Company’s revenues was a milestone payment of $7.0 million due from Servier IP UK Limited (“Servier”). On December 20, 2018, the Company was notified that the U.S. Food and Drug Administration (the “FDA”) approved Servier’s Biologics License Application (“BLA”) for calaspargase pegol – mknl (brand name ASPARLAS™), also known as SC Oncaspar. Pursuant to an agreement originally entered into with Sigma-Tau Finanziaria S.p.A. (“Sigma-Tau”) in November 2009, and ultimately assigned to Servier, the Company earned a milestone payment of $7.0 million. Accordingly, the Company recorded revenue and a milestone receivable of $7.0 million at December 31, 2018. In 2017, the primary source of the Company’s milestone revenues was the revenues received from Nektar Therapeutics, Inc. (“Nektar”) pursuant to the Second Amendment (“Nektar Second Amendment”) to the Company’s Cross-License and Option Agreement (the “Nektar License Agreement”), which generated non-recurring milestone revenues of $7 million (see below). The receipt of this $7.0 million satisfied all future obligations of royalty payments to us pursuant to the Nektar License Agreement. Prior to 2017, the primary source of our royalty revenues was derived from sales of PegIntron, which is marketed by Merck &amp; Co., Inc. (“Merck”). The Company currently has no clinical operations and limited corporate operations. The Company has no intention of resuming any clinical development activities or acquiring new sources of royalty revenues. Royalty revenues from sales of PegIntron accounted for (2)% and 7% of the Company’s total revenues for the years ended December 31, 2018 and 2017, respectively, net of the effects of Merck’s recoupment of previously overpaid royalties. The effects of such recoupments were recorded as a decrease of revenues aggregating approximately $280,000 and $877,000 for the years ended December 31, 2018 and 2017, respectively, as discussed in Note 4 to the Consolidated Financial Statements. In March 2018, Merck notified the Company that a downward adjustment of approximately $313,000 in royalties was necessary, resulting primarily from product returns relating to periods prior to December 31, 2017. Accordingly, at December 31, 2017, the Company accrued a liability to Merck of approximately $313,000 and partially offset that amount by the $88,000 that was due to the Company from Merck. Thus, the Company recorded a net payable to Merck of approximately $225,000 at December 31, 2017. In January 2018, Merck paid the $88,000 to the Company, which increased the liability to $313,000. During the second quarter of 2018, Enzon earned approximately $ 60 In April 2013, we announced that we intended to distribute excess cash, expected to arise from royalty and milestone revenues, in the form of periodic dividends to stockholders. On February 4, 2016, our Board adopted a Plan of Liquidation and Dissolution (the “Plan of Liquidation and Dissolution”), the implementation of which has been postponed. (See Note 14.)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has confirmed its obligation to pay the Company a $7.0 million milestone payment related to SC Oncaspar as a result of the FDA’s December 20, 2018 approval of calaspargase pegol – mknl (brand name ASPARLAS™) as a component of a multi-agent chemotherapeutic regimen for the treatment of acute lymphoblastic leukemia in pediatric and young adult patients age 1 month to 21 years. In addition, under the letter agreement, the Company has agreed to waive Servier’s obligations to pursue the development of SC Oncaspar in Europe and the approval of SC Oncaspar by the European Medicines Agency (“EMEA”) under the Asset Purchase Agreement, provided that the Company is not waiving Servier’s obligation to make any applicable milestone payment to the Company upon EMEA approval, if any, of SC Oncaspar. Servier is required to pay the $7.0 million milestone payment to the Company within three business days following the parties’ completion of procedures for claiming benefits under the double tax treaty between the United States and the United Kingdom. The Company expects to receive the $7.0 million milestone payment from Servier by the third quarter of 2019. However, no assurance can be given as to the timing of the Company’s receipt of the payment. On June 26, 2017, the Company entered into the Nektar Second Amendment, wherein Nektar agreed to buy-out all remaining payment obligations to the Company under the Nektar License Agreement. In consideration for fully paid-up licenses under the Nektar License Agreement and for the dismissal with prejudice of all claims and counterclaims asserted in the litigation with Nektar, Nektar agreed to pay the Company the sum of $7 million, which satisfies all future obligations of royalty payments pursuant to the Nektar License Agreement. The amount was paid in full during 2017. Accordingly, the Company recorded revenue of $7 million in 2017. The Company has a marketing agreement with Micromet AG (“Micromet”), now part of Amgen, Inc. (the “Micromet Marketing Agreement”), that was entered into in 2004 under which Micromet is the exclusive marketer of the parties’ combined intellectual property portfolio in the field of single-chain antibody technology. Under the Micromet Marketing Agreement, the parties agreed to share, on an equal basis, in any licensing fees, milestone payments and royalties revenue received by Micromet in connection with any licenses of the patents within the portfolio by Micromet to any third party during the term of the collaboration. To the Company’s knowledge, Micromet has a license agreement with Viventia Biotech (Barbados) Inc. (“Viventia”), now part of Sesen Bio, Inc. (“Sesen”), that was entered into in 2005, under which Micromet granted Viventia nonexclusive rights, with certain sublicense rights, for know-how and patents allowing exploitation of certain single chain antibody products, which patents cover some key aspects of Vicinium, one of Sesen’s drug candidates that is in Phase 3 clinical trials being evaluated for the treatment of patients with non-muscle invasive bladder cancer. To the Company’s knowledge, under the terms of this license agreement between Micromet and Viventia, Micromet is entitled to receive (i) certain milestone payments with respect to the filing of a new drug application for Vicinium with the FDA or the filing of a marketing approval application for Vicinium with the EMEA; (ii) certain milestone payments with respect to the first commercial sale of Vicinium in the U.S. or Europe and (iii) certain royalties on net sales for ten years from the first commercial sale of Vicinium. Pursuant to the Micromet Marketing Agreement, the Company would be entitled to a 50% share of these milestone payments and royalties received by Micromet. Due to the challenges associated with developing and obtaining approval for drug products, there is substantial uncertainty whether any of these milestones will be achieved. The Company also has no control over the time, resources and effort that Sesen may devote to its programs and limited access to information regarding or resulting from such programs. Accordingly, there can be no assurance that the Company will receive any of the milestone or royalty payments under the Micromet Marketing Agreement. The Company will not recognize revenue until all revenue recognition requirements are met. The Company maintains its principal executive offices at 20 Commerce Drive, Suite 135, Cranford, New Jersey, 07016 through a lease agreement for space and services with Regus Management Group, LLC (“Regus”) and also has an office facility at 3556 Main Street, Manchester, VT, 05225 pursuant to an office rental agreement with Equinox Junior, LLC (“Equinox”). See Note 13.</t>
  </si>
  <si>
    <t>Summary of Significant Accounting Policies</t>
  </si>
  <si>
    <t>Accounting Policies [Abstract]</t>
  </si>
  <si>
    <t>Significant Accounting Policies [Text Block]</t>
  </si>
  <si>
    <t>(2) Summary of Significant Accounting Policies Principles of Consolidation The consolidated financial statements include the accounts of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Financial Instruments and Fair Value The carrying values of cash, milestone receivable, other current assets, accounts payable, accrued expenses and other current liabilities in the Company’s consolidated balance sheets approximated their fair values at December 31, 2018 and 2017 due to their short-term nature. As of December 31, 2018, the Company held no cash equivalents or marketable securiti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Stock-Based Compensation Plans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Recent Accounting Pronouncements</t>
  </si>
  <si>
    <t>New Accounting Pronouncements and Changes in Accounting Principles [Abstract]</t>
  </si>
  <si>
    <t>Description of New Accounting Pronouncements Not yet Adopted [Text Block]</t>
  </si>
  <si>
    <t>(3) Recent Accounting Pronouncements In May 2014, (Topic 606), “Revenue from Contracts with Customers,” relating to revenue recognition. This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ASU, as amended, was effective January 1, 2018. The adoption of this update did not have a material impact on the Company’s consolidated financial statements. In February 2016, the FASB issued ASU No. 2016-02 (Topic 842), “Leases,” which is intended to improve financial reporting around leasing transactions. This ASU affects all companies and other organizations that engage in leasing transactions (both lessee and lessor) that lease assets such as real estate and manufacturing equipment. This ASU will require organizations that lease assets – referred to as “leases” – to recognize on the balance sheet the assets and liabilities for the rights and obligations created by those leases. ASU 2016-02 is effective for fiscal years and interim periods within those years beginning January 1, 2019. On January 5, 2018, the FASB issued an exposure draft amending certain aspects of the new leasing standard. The proposed amendments include a provision to allow entities to elect not to restate comparable periods in the period of adoption when transitioning to the new standard and instead permit a modified retrospective approach. The Company believes that, inasmuch as its lease commitments are not material, the new standard will not have a material effect on its consolidated financial statements. In August 2018, the SEC issued the final rule on Disclosures About Changes in Stockholders’ Equity For filings on Form 10-Q, which extends to interim periods the annual requirement in SEC Regulation S-X, Rule 3-04,2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permits the disclosure of changes in stockholders’ equity (including dividend-per-share amounts) to be made either in a separate financial statement or in the notes to the financial statements. Th 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refore, the Company expects to conform to this rule in its Form 10-Q for the quarter ending Marc h 31, 2019. Inasmuch as the Company has paid no dividends nor had any stock-related transactions during the nine months ended September 30, 2018 and its only change in stockholders’ equity during that period was its net income (loss), the Company believes that the final rule will not have a material effect on its consolidated financial statements and disclosures. Other recent ASU's issued by the FASB and guidance issued by the Securities and Exchange Commission did not, or are not believed by management to, have a material effect on the Company’s present or future consolidated financial statements.</t>
  </si>
  <si>
    <t>Accounts Payable and Accrued Expenses</t>
  </si>
  <si>
    <t>Payables and Accruals [Abstract]</t>
  </si>
  <si>
    <t>Accounts Payable and Accrued Liabilities Disclosure [Text Block]</t>
  </si>
  <si>
    <t xml:space="preserve">(4) Accounts Payable and Accrued Expenses In March 2017, Merck notified the Company that it had overpaid it approximately $770,000 in royalties (net of a 25% royalty interest that the Company had previously sold) during the second and third quarters of 2016. This was due to a previous misunderstanding regarding the date on which the Company’s right to receive royalties from U. S. sales of PegIntron expired, which Merck advised had occurred in February 2016. Merck notified the Company that it intended to recover such overpayment from the Company by reducing future royalties to which the Company would otherwise be entitled from Merck until the full amount of the overpayment has been recouped. Accordingly, at December 31, 2016, the Company recorded a liability to Merck of approximately $770,000. In the second quarter of 2017, Merck notified the Company that they discovered additional overpayments to the Company resulting from their inaccuracy as to the date on which the Company’s right to receive royalties from various countries’ sales of PegIntron expired. Such net overpayment to the Company aggregated approximately $564,000 in royalties during 2015 and 2016. Merck notified the Company that it intended to recover such overpayment from the Company by reducing future royalties to which the Company would otherwise be entitled from Merck until the full amount of the overpayment had been recouped. In the third quarter of 2017, Merck again notified the Company that, based on rebates and returns of PegIntron products, they had deducted a net amount of approximately $150,000 from aggregate royalties that were otherwise due to Enzon. The Company took exception to certain of the deductions taken by Merck as being inappropriate. In the fourth quarter of 2017, Merck corrected such deductions and added a net $111,000, to the royalties that were otherwise due to the Company. The aggregate amount of royalties earned from Merck during 2017 was approximately $1.3 million. In March 2018, Merck notified the Company that an additional adjustment of approximately $313,000 was necessary, primarily, due to returns from sales in China in the fourth quarter of 2017. Merck will recoup this through deductions from future royalties otherwise payable to the Company. Accordingly, the Company recorded an aggregate reduction for overpayments, rebates and returns of approximately $1.6 million from the gross royalties earned during 2016 and 2017, leaving a balance due to Merck of approximately $225,000. This was recorded as a payable at December 31, 2017. In January 2018, Merck paid the $88,000 to the Company, which increased the liability to $313,000. During the second quarter of 2018, Enzon earned approximately $60,000 of royalties, which reduced the royalty payable to Merck to $253,000. During the third quarter of 2018, Merck notified the Company of an additional recoupment of approximately $280,000, resulting primarily from product rebates and returns. In the fourth quarter of 2018, Enzon earned approximately $94,000 of royalties. Accordingly, the liability to Merck was $439,000 at December 31, 2018. Accrued expenses and other current liabilities consist of the following as of December 31, 2018 and 2017 (in thousands): December 31, December 31, 2018 2017 Professional and consulting fees $ 78 $ 142 Other - 1 $ 78 $ 143 </t>
  </si>
  <si>
    <t>Stockholders' Equity</t>
  </si>
  <si>
    <t>Stockholders' Equity Note [Abstract]</t>
  </si>
  <si>
    <t>Stockholders' Equity Note Disclosure [Text Block]</t>
  </si>
  <si>
    <t>(5) Stockholders’ Equity Preferred Stock The Company has authorized 3,000,000 shares of preferred stock in one or more series of which 100,000 are designated as Series A in connection with the Section 382 Rights Plan discussed below. Common Stock As of December 31, 2018, the Company reserved 9,818,392 shares of its common stock for the non-qualified and incentive stock plans. Section 382 Rights Agreement On April 30, 2014, the Company’s Board of Directors adopted a Section 382 and declared a dividend distribution of one right for each outstanding share of the Company’s common stock to stockholders of record at the close of business on May 14, 2014. Such rights lapsed, unexercised, at the stated expiration date of April 30, 2017 and have not been replaced.</t>
  </si>
  <si>
    <t>Cash Dividend</t>
  </si>
  <si>
    <t>Dividends, Cash [Abstract]</t>
  </si>
  <si>
    <t>Cash Dividend [Text Block]</t>
  </si>
  <si>
    <t xml:space="preserve">(6) Cash Dividend On August 10, 2017, the Company’s Board of Directors declared a special cash dividend of $0.15 per share of the Company’s common stock. This special cash dividend, aggregating approximately $6.6 million, was paid on September 26, 2017 to stockholders of record as of August 30, 2017. </t>
  </si>
  <si>
    <t>Earnings Per Common Share</t>
  </si>
  <si>
    <t>Earnings Per Share [Abstract]</t>
  </si>
  <si>
    <t>Earnings Per Share [Text Block]</t>
  </si>
  <si>
    <t>(7) Earning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During 2018 and 2017, there were no common stock equivalents. Earnings per common share information is as follows (in thousands, except per share amounts) for the years ended December 31, 2018 and 2017 : 2018 2017 Earnings per Common Share – Basic and Diluted Net income for year $ 5,849 $ 5,445 Weighted-average number of common shares outstanding 44,215 44,215 Basic and diluted earnings per share $ 0.13 $ 0.12 At December 31, 2018 and 2017, options for 41,787 shares were outstanding that have been excluded from the calculation of diluted weighted-average number of shares outstanding, as they would be anti-dilutive, since the respective options’ strike price was greater than the market price of the respective shares.</t>
  </si>
  <si>
    <t>Stock Options</t>
  </si>
  <si>
    <t>Stock Options [Abstract]</t>
  </si>
  <si>
    <t>Stock Options Disclosure [Text Block]</t>
  </si>
  <si>
    <t>(8) Stock Options Through the Compensation Committee of the Company’s Board of Directors, the Company administers the 2011 Stock Option and Incentive Plan, which provides incentive and non-qualified stock option benefits for employees, officers, directors and independent contractors providing services to Enzon.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8, the 2011 plan authorized equity-based awards for 5 million common shares of which about 4.6 million shares remain available for grant, however, there will be no further grants made pursuant to those plans. In connection with the special cash dividend that was paid on September 26, 2017 to stockholders of record as of August 30, 2017 (see Note 6), the Compensation Committee of the Board approved equitable adjustments to the Company’s outstanding stock options and restricted stock units. The following is a summary of the activity in the Company’s outstanding Stock Option Plans, which include the 2011 Stock Option and Incentive Plan, the 2001 Incentive Stock Plan, and the 1987 Non-Qualified Stock Option Plan (options in thousands): Weighted Weighted Average Average Exercise Remaining Aggregate Price Per Contractual Intrinsic Options Option Term (years) Value ($000) Outstanding at December 31, 2018 and 2017 42 $ 3.11 2.23 $ - Vested and expected to vest at December 31, 2018 and 2017 42 $ 3.11 2.23 $ - Exercisable at December 31, 2018 and 2017 42 $ 3.11 2.23 $ - As of December 31, 2018, there was no unrecognized compensation cost related to unvested options that the Company expects to recognize. No options were granted during the years ended December 31, 2018 and 2017. In the years ended December 31, 2018 and 2017, the Company recorded no stock-based compensation related to stock options. The Company’s policy is to use newly issued shares to satisfy the exercise of stock options. The Company received no cash from exercises of stock options in either of the years ended December 31, 2018 and 2017.</t>
  </si>
  <si>
    <t>Restricted Stock Awards and Restricted Stock Units (Nonvested Shares)</t>
  </si>
  <si>
    <t>Restricted Stock Awards And Restricted Stock Units [Abstract]</t>
  </si>
  <si>
    <t>Restricted Stock Awards And Restricted Stock Units Nonvested Shares [Text Block]</t>
  </si>
  <si>
    <t>(9) Restricted Stock Awards and Restricted Stock Units (Nonvested Shares) The 2011 Stock Option and Incentive Plan and, prior to that, the 2001 Incentive Stock Plan provide for the issuance of restricted stock awards and restricted stock units (collectively, nonvested shares) to employees, officers and directors. However, there will be no further grants made pursuant to those plans and, as of December 31, 2018, there were no nonvested shares outstanding.</t>
  </si>
  <si>
    <t>Income Taxes</t>
  </si>
  <si>
    <t>Income Tax Disclosure [Abstract]</t>
  </si>
  <si>
    <t>Income Tax Disclosure [Text Block]</t>
  </si>
  <si>
    <t>(10) Income Taxes The components of the income tax provision are summarized as follows (in thousands): Year Ended December 31, 2018 2017 Current: Federal $ - $ (1,801 ) State and foreign 6 2 Total current 6 (1,799 ) Deferred: Federal and state - 3,362 Income tax provision $ 6 $ 1,563 The following table represents the reconciliation between the reported income taxes and the income taxes that would be computed by applying the federal statutory rate ( 21 Year Ended December 31, 2018 2017 Income tax provision at federal statutory rate $ 1,229 $ 2,453 Add (deduct) effect of: State income taxes, net of federal tax 505 970 Refundable AMT credit - (1,801 ) Effect of tax rate change as a result of 2017 Tax Cuts and Jobs Act - 16,869 Expiration of federal research and development credits 356 - Expiration of capital loss carryforwards 248 - Change in valuation allowance (2,332 ) (14,549 ) Recognition of windfall NOLs - (2,379 ) Income tax provision $ 6 $ 1,563 No federal income tax expense was incurred in relation to normal operating results due to the utilization of deferred tax assets and related changes in valuation allowance. As of December 31, 2018 and 2017, the cumulative tax effects of temporary differences that give rise to the deferred tax assets are as follows (in thousands): December 31, December 31, 2018 2017 Deferred tax assets: Federal and state net operating loss carryforward $ 22,755 $ 24,399 Research and development credits carryforward 16,252 16,608 Capital loss carryforwards - 332 Total gross deferred tax assets 39,007 41,339 Less valuation allowance (39,007 ) (41,339 ) Net deferred tax assets $ - $ - On December 22, 2017, the Tax Cuts and Jobs Act (the “Act”) was signed into law. Among its numerous changes to the Internal Revenue Code, the Act reduced the U.S. federal corporate tax rate from 35% to 21%. For the year ended December 31, 2017, this resulted in a $15.9 million reduction for the deferred tax assets related to net operating losses and other assets. Such reduction was offset by a corresponding reduction to the Company’s valuation allowance. In addition, the Act repealed the corporate alternative minimum tax (“AMT”) for years beginning after December 31, 2017 and allowed companies with existing alternative minimum tax credit (“MTC”) carryforwards as of December 31, 2017 to receive refunds of the credits in tax years after 2017 and before 2022 in an amount equal to 50% (100% in 2021) of the excess MTC over the amount of the credit allowable each year against regular tax liability. As of December 31, 2017, the Company had $1.94 million in minimum tax credits and recorded a long term receivable for the future expected refunds of the credits. As of December 31, 2018, the Company has reclassified $970,000 as a short term receivable, leaving a balance of $970,000 as a long term receivable based on the expected timing of the refunds of the minimum tax credits. The Company completed the accounting for the tax impact of the Act as of December 31, 2017 and recorded no provisional amounts. ASC 740 requires the reduction of deferred tax assets by a valuation allowance if, based on the weight of available evidence, it is more likely than not that some or all of the deferred tax assets will not be realized. For the period ended December 31, 2017, the Company believed that it was more likely than not that future taxable income would not exist to utilize some or all of their deferred tax assets. Accordingly, it recorded a valuation allowance in the amount of its total deferred tax assets for the period ended December 31, 2017. In 2018, the Company generated $5.8 million of taxable income, offset by the utilization of net operating loss carryforwards. The deferred tax expense associated with the net operating loss utilization was offset in full by the tax benefit resulting from the reduction in the associated valuation allowance. The Company has recorded a full valuation allowance against its remaining deferred tax assets as of December 31, 2018, as it believes it is more likely than not that these assets will not be realized. At December 31, 2018, the Company had federal net operating loss carryforwards of approximately $100.6 million that expire in the years 2025 through 2036, and New Jersey state net operating loss carryforwards of approximately $22.9 million that expire in the years 2030 through 2038. Under the Act, net operating losses generated in tax years beginning after December 31, 2017 have an unlimited carryforward period, and the amount of net operating loss allowed to be utilized each year is limited to 80% of taxable income. The Company does not have federal net operating loss carryforwards generated in years beginning after December 31, 2016. The Company had federal and state capital loss carryforwards of approximately $1.2 million that expired in 2018. The Company also had federal research and development (“R&amp;D”) credit carryforwards of approximately $400,000 that expired in 2018. The Company has remaining R&amp;D credit carryforwards of approximately $16.2 million that expire in the years 2019 through 2029. These deferred tax assets had been subject to a valuation allowance such that the deferred tax expense incurred as a result of the expiration of the capital loss and R&amp;D credit carryforwards was offset in full by a corresponding deferred tax benefit for the related reduction in valuation allowance. The Company’s ability to use the net operating loss and R&amp;D tax credit carryforwards may be limited, as it is subject to certain limitations due to ownership changes as defined by rules pursuant to Section 382 of the Internal Revenue Code of 1986, as amended. The Company has not recorded a liability for unrecognized income tax benefits.</t>
  </si>
  <si>
    <t>Significant Agreements</t>
  </si>
  <si>
    <t>Significant Agreements [Abstract]</t>
  </si>
  <si>
    <t>Significant Agreements Disclosure [Text Block]</t>
  </si>
  <si>
    <t>(11) Significant Agreements Merck Agreement As a result of a November 1990 agreement, the Company’s PEGylation technology was used to develop an improved version of the product INTRON A, PegIntron. Merck is responsible for marketing and manufacturing PegIntron on an exclusive worldwide basis and the Company receives royalties on worldwide sales of PegIntron for all indications. The Company has no involvement in the selling or marketing of PegIntron. Merck’s obligation to pay the Company royalties on sales of PegIntron terminates, on a country-by-country basis, upon the later of the date on which the last patent to contain a claim covering PegIntron expires in the country or 15 years after the first commercial sale of PegIntron in such country. The expiration occurred in 2016 in the U.S., and expirations occurred in 2018 in Europe and will expire in Malaysia in 2020, Japan in 2021 and Chile in 2024. The royalty percentage to which the Company is entitled will be lower in any country where a PEGylated alpha-interferon product is being marketed by a third party in competition with PegIntron where such third party is not Hoffmann-La Roche. Either party may terminate the agreement upon a material breach of the agreement by the other party that is not cured within 60 days of written notice from the non-breaching party or upon declaration of bankruptcy by the other party. During the quarter ended September 30, 2007, the Company sold a 25 -percent interest in future royalties payable to it by Merck on net sales of PegIntron occurring after June 30, 2007. See Note 1 regarding Merck royalty revenues. Servier Agreement See Note 1 regarding the Servier milestone obligation to the Company. Nektar Agreement See Note 1 regarding the Nektar Second Amendment, wherein Nektar agreed to buy-out all remaining payment obligations to the Company under the Nektar License Agreement.</t>
  </si>
  <si>
    <t>Commitments and Contingent Liabilities</t>
  </si>
  <si>
    <t>Commitments and Contingencies Disclosure [Abstract]</t>
  </si>
  <si>
    <t>Commitments and Contingencies Disclosure [Text Block]</t>
  </si>
  <si>
    <t>(12)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Leases [Abstract]</t>
  </si>
  <si>
    <t>Leases of Lessee Disclosure [Text Block]</t>
  </si>
  <si>
    <t>(13) Leases Principal Executive Offices and Office Service Agreements Commencing on March 1, 2016, the Company changed the location of its principal executive offices to 20 Commerce Drive, Suite 135, Cranford, New Jersey, 07016. The Company entered into an office service agreement with Regus for use of office space at this location effective March 1, 2016. Under the agreement, in exchange for the Company’s right to use the office space at this location, the Company was required to pay Regus an initial service retainer of $2,418 and thereafter pay Regus a monthly fee of $1,209 until February 28, 2017. This agreement was renewed for two one-year extensions, until February 28, 2019, for a monthly fee of $1,259. In June 2018, the Company and Regus agreed to end the lease on August 31, 2018, and replace it with an updated office service agreement. The Company entered into an office service agreement with Regus for mailbox plus, telephone answering, and virtual office services effective September 1, 2018. Under the agreement, in exchange for the services provided by Regus, the Company was required to pay Regus an initial service retainer of $259 and thereafter pay Regus a monthly fee of $259 until August 31, 2019. Effective July 1, 2018, the Company entered into an office rental agreement with Equinox for use of office space at 3556 Main Street, Manchester, VT, 05225. Under this agreement, in exchange for the Company’s right to use the office space at this location, the Company is required to pay Equinox a monthly fee of $708 until June 30, 2019.</t>
  </si>
  <si>
    <t>Other Corporate Events</t>
  </si>
  <si>
    <t>Other Corporate Events [Text Block]</t>
  </si>
  <si>
    <t>(14) Other Corporate Events On February 4, 2016, the Company’s Board of Directors adopted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From time to time, the Company’s Board of Directors reviews the Company’s status and prospects in deciding on the timing of dissolution and liquidation of the Company pursuant to the Plan of Liquidation and Dissolution. If the Company’s Board of Directors determines to seek stockholder approval of such plan and such plan is approved by the Company’s stockholders and implemented by the Company, it is expected that the Company’s corporate existence will continue for the purpose of winding up its business and affairs for at least three years. The Company has forecasted minimal or no royalty or milestone revenues for the foreseeable future. In light of the uncertainty as to whether any of the milestones under the Micromet Marketing Agreement would be achieved, this forecast assumes that the Company would not receive any milestone or royalty payments under the Micromet Marketing Agreement. On April 30, 2014, the Company’s Board of Directors adopted a Section 382 rights plan and declared a dividend distribution of one right for each outstanding share of the Company’s common stock to stockholders of record at the close of business on May 14, 2014. The Section 382 Rights Agreement expired by its terms on April 30, 2017 and has not been replaced.</t>
  </si>
  <si>
    <t>Subsequent Event</t>
  </si>
  <si>
    <t>Subsequent Events [Abstract]</t>
  </si>
  <si>
    <t>Subsequent Events [Text Block]</t>
  </si>
  <si>
    <t xml:space="preserve">(15) Subsequent Event On January 30, 2019, the Company’s Board of Directors declared a special cash dividend of $0.06 per share of the Company’s common stock. This special cash dividend, aggregating approximately $2.7 million, will be paid on March 21, 2019 to stockholders of record as of February 21, 2019. </t>
  </si>
  <si>
    <t>Summary of Significant Accounting Policies (Policies)</t>
  </si>
  <si>
    <t>Consolidation, Policy [Policy Text Block]</t>
  </si>
  <si>
    <t>Principles of Consolidation The consolidated financial statements include the accounts of and its wholly owned subsidiaries. All intercompany balances and transactions have been eliminated as part of the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Fair Value of Financial Instruments, Policy [Policy Text Block]</t>
  </si>
  <si>
    <t>Financial Instruments and Fair Value The carrying values of cash, milestone receivable, other current assets, accounts payable, accrued expenses and other current liabilities in the Company’s consolidated balance sheets approximated their fair values at December 31, 2018 and 2017 due to their short-term nature. As of December 31, 2018, the Company held no cash equivalents or marketable securities.</t>
  </si>
  <si>
    <t>Revenue Recognition, Policy [Policy Text Block]</t>
  </si>
  <si>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Share-based Compensation, Option and Incentive Plans Policy [Policy Text Block]</t>
  </si>
  <si>
    <t>Stock-Based Compensation Plans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Accounts Payable and Accrued Expenses (Tables)</t>
  </si>
  <si>
    <t>Schedule of Accrued Liabilities [Table Text Block]</t>
  </si>
  <si>
    <t xml:space="preserve">Accrued expenses and other current liabilities consist of the following as of December 31, 2018 and 2017 (in thousands): December 31, December 31, 2018 2017 Professional and consulting fees $ 78 $ 142 Other - 1 $ 78 $ 143 </t>
  </si>
  <si>
    <t>Earnings Per Common Share (Tables)</t>
  </si>
  <si>
    <t>Schedule of Earnings Per Share, Basic and Diluted [Table Text Block]</t>
  </si>
  <si>
    <t xml:space="preserve">Earnings per common share information is as follows (in thousands, except per share amounts) for the years ended December 31, 2018 and 2017 : 2018 2017 Earnings per Common Share – Basic and Diluted Net income for year $ 5,849 $ 5,445 Weighted-average number of common shares outstanding 44,215 44,215 Basic and diluted earnings per share $ 0.13 $ 0.12 </t>
  </si>
  <si>
    <t>Stock Options (Tables)</t>
  </si>
  <si>
    <t>Share-based Compensation, Stock Options, Activity [Table Text Block]</t>
  </si>
  <si>
    <t xml:space="preserve">The following is a summary of the activity in the Company’s outstanding Stock Option Plans, which include the 2011 Stock Option and Incentive Plan, the 2001 Incentive Stock Plan, and the 1987 Non-Qualified Stock Option Plan (options in thousands): Weighted Weighted Average Average Exercise Remaining Aggregate Price Per Contractual Intrinsic Options Option Term (years) Value ($000) Outstanding at December 31, 2018 and 2017 42 $ 3.11 2.23 $ - Vested and expected to vest at December 31, 2018 and 2017 42 $ 3.11 2.23 $ - Exercisable at December 31, 2018 and 2017 42 $ 3.11 2.23 $ - </t>
  </si>
  <si>
    <t>Income Taxes (Tables)</t>
  </si>
  <si>
    <t>Schedule of Components of Income Tax Expense (Benefit) [Table Text Block]</t>
  </si>
  <si>
    <t xml:space="preserve">The components of the income tax provision are summarized as follows (in thousands): Year Ended December 31, 2018 2017 Current: Federal $ - $ (1,801 ) State and foreign 6 2 Total current 6 (1,799 ) Deferred: Federal and state - 3,362 Income tax provision $ 6 $ 1,563 </t>
  </si>
  <si>
    <t>Schedule of Effective Income Tax Rate Reconciliation [Table Text Block]</t>
  </si>
  <si>
    <t xml:space="preserve">The following table represents the reconciliation between the reported income taxes and the income taxes that would be computed by applying the federal statutory rate ( 21 Year Ended December 31, 2018 2017 Income tax provision at federal statutory rate $ 1,229 $ 2,453 Add (deduct) effect of: State income taxes, net of federal tax 505 970 Refundable AMT credit - (1,801 ) Effect of tax rate change as a result of 2017 Tax Cuts and Jobs Act - 16,869 Expiration of federal research and development credits 356 - Expiration of capital loss carryforwards 248 - Change in valuation allowance (2,332 ) (14,549 ) Recognition of windfall NOLs - (2,379 ) Income tax provision $ 6 $ 1,563 </t>
  </si>
  <si>
    <t>Schedule of Deferred Tax Assets and Liabilities [Table Text Block]</t>
  </si>
  <si>
    <t xml:space="preserve">As of December 31, 2018 and 2017, the cumulative tax effects of temporary differences that give rise to the deferred tax assets are as follows (in thousands): December 31, December 31, 2018 2017 Deferred tax assets: Federal and state net operating loss carryforward $ 22,755 $ 24,399 Research and development credits carryforward 16,252 16,608 Capital loss carryforwards - 332 Total gross deferred tax assets 39,007 41,339 Less valuation allowance (39,007 ) (41,339 ) Net deferred tax assets $ - $ - </t>
  </si>
  <si>
    <t>Description of Business (Details Textual) - USD ($)</t>
  </si>
  <si>
    <t>1 Months Ended</t>
  </si>
  <si>
    <t>3 Months Ended</t>
  </si>
  <si>
    <t>Jan. 31, 2018</t>
  </si>
  <si>
    <t>Jun. 26, 2017</t>
  </si>
  <si>
    <t>Sep. 30, 2018</t>
  </si>
  <si>
    <t>Jun. 30, 2018</t>
  </si>
  <si>
    <t>Dec. 31, 2016</t>
  </si>
  <si>
    <t>Dec. 31, 2015</t>
  </si>
  <si>
    <t>Jan. 30, 2019</t>
  </si>
  <si>
    <t>Description of Business [Line Items]</t>
  </si>
  <si>
    <t>Royalty Revenues From Sales Percentage</t>
  </si>
  <si>
    <t>(2.00%)</t>
  </si>
  <si>
    <t>7.00%</t>
  </si>
  <si>
    <t>Proceeds from Royalties Received</t>
  </si>
  <si>
    <t>Accounts Payable, Current</t>
  </si>
  <si>
    <t>Revenues</t>
  </si>
  <si>
    <t>Adjustments To Royalties Revenue</t>
  </si>
  <si>
    <t>Accrued Royalties, Current</t>
  </si>
  <si>
    <t>Milestone Receivable on Royalties current</t>
  </si>
  <si>
    <t>Recoupment For Product Rebates and Returns</t>
  </si>
  <si>
    <t>Royalty [Member]</t>
  </si>
  <si>
    <t>Decreases Of Royalty Revenues</t>
  </si>
  <si>
    <t>Merck [Member]</t>
  </si>
  <si>
    <t>Accrued Royalties Current After Off setting</t>
  </si>
  <si>
    <t>Merck [Member] | Royalty [Member]</t>
  </si>
  <si>
    <t>Nektar Therapeutics Inc [Member]</t>
  </si>
  <si>
    <t>Milestone Revenue</t>
  </si>
  <si>
    <t>Milestones receivable</t>
  </si>
  <si>
    <t>Royalty Revenue Milestones</t>
  </si>
  <si>
    <t>Contract with Customer, Liability</t>
  </si>
  <si>
    <t>Servier IPUK Limited [Member]</t>
  </si>
  <si>
    <t>Micromet [Member]</t>
  </si>
  <si>
    <t>Percentage of Royal Milestones Receivable</t>
  </si>
  <si>
    <t>50.00%</t>
  </si>
  <si>
    <t>Accounts Payable and Accrued Expenses (Details) - USD ($) $ in Thousands</t>
  </si>
  <si>
    <t>Accounts Payable, Accrued Expenses and Other [Line Items]</t>
  </si>
  <si>
    <t>Professional and consulting fees</t>
  </si>
  <si>
    <t>Other</t>
  </si>
  <si>
    <t>Accrued expenses and other</t>
  </si>
  <si>
    <t>Accounts Payable and Accrued Expenses (Details Textual) - USD ($)</t>
  </si>
  <si>
    <t>Mar. 31, 2018</t>
  </si>
  <si>
    <t>Mar. 31, 2017</t>
  </si>
  <si>
    <t>Accrued Royalties</t>
  </si>
  <si>
    <t>Royalty Interest Rate</t>
  </si>
  <si>
    <t>25.00%</t>
  </si>
  <si>
    <t>Royalty Withheld</t>
  </si>
  <si>
    <t>Due to Related Parties</t>
  </si>
  <si>
    <t>Increase (Decrease) in Other Receivables</t>
  </si>
  <si>
    <t>Stockholders' Equity (Details Textual) - shares</t>
  </si>
  <si>
    <t>Class of Stock [Line Items]</t>
  </si>
  <si>
    <t>Preferred Stock, Shares Authorized</t>
  </si>
  <si>
    <t>Non-Qualified and Incentive Stock Plans [Member]</t>
  </si>
  <si>
    <t>Common Stock, Capital Shares Reserved for Future Issuance</t>
  </si>
  <si>
    <t>Series B Preferred Stock [Member]</t>
  </si>
  <si>
    <t>Cash Dividend (Details Textual) - USD ($) $ / shares in Units, $ in Thousands</t>
  </si>
  <si>
    <t>Aug. 10, 2017</t>
  </si>
  <si>
    <t>Aug. 30, 2017</t>
  </si>
  <si>
    <t>Schedule Of Cash Dividend [Line Items]</t>
  </si>
  <si>
    <t>Common Stock, Dividends, Per Share, Declared</t>
  </si>
  <si>
    <t>Payments of Ordinary Dividends, Common Stock</t>
  </si>
  <si>
    <t>Earnings Per Common Share (Details) - USD ($) $ / shares in Units, shares in Thousands, $ in Thousands</t>
  </si>
  <si>
    <t>Earnings per Common Share – Basic and Diluted</t>
  </si>
  <si>
    <t>Net income for year</t>
  </si>
  <si>
    <t>Weighted-average number of common shares outstanding</t>
  </si>
  <si>
    <t>Basic and diluted earnings per share</t>
  </si>
  <si>
    <t>Earnings Per Common Share (Details Textual) - shares</t>
  </si>
  <si>
    <t>Employee Stock Option [Member]</t>
  </si>
  <si>
    <t>Antidilutive Securities Excluded from Computation of Earnings Per Share, Amount</t>
  </si>
  <si>
    <t>Stock Options (Details) $ / shares in Units, $ in Thousands</t>
  </si>
  <si>
    <t>Dec. 31, 2018USD ($)$ / sharesshares</t>
  </si>
  <si>
    <t>Stock Option [Line Items]</t>
  </si>
  <si>
    <t>Options, Outstanding at December 31, 2018 and 2017 | shares</t>
  </si>
  <si>
    <t>Options, Vested and expected to vest at December 31, 2018 and 2017 | shares</t>
  </si>
  <si>
    <t>Options, Exercisable at December 31, 2018 and 2017 | shares</t>
  </si>
  <si>
    <t>Weighted Average Exercise Price per Option, Outstanding at December 31, 2018 and 2017 | $ / shares</t>
  </si>
  <si>
    <t>Weighted Average Exercise Price per Option, Vested and expected to vest at December 31, 2018 and 2017 | $ / shares</t>
  </si>
  <si>
    <t>Weighted Average Exercise Price per Option, Exercisable at December 31, 2018 and 2017 | $ / shares</t>
  </si>
  <si>
    <t>Weighted Average Remaining Contractual Term (years), Outstanding at December 31, 2018 and 2017</t>
  </si>
  <si>
    <t>2 years 2 months 23 days</t>
  </si>
  <si>
    <t>Weighted Average Remaining Contractual Term (years), Vested and expected to vest at December 31, 2018 and 2017</t>
  </si>
  <si>
    <t>Weighted Average Remaining Contractual Term (years), Exercisable at December 31, 2018 and 2017</t>
  </si>
  <si>
    <t>Aggregate Intrinsic Value, Outstanding at December 31, 2018 and 2017 | $</t>
  </si>
  <si>
    <t>Aggregate Intrinsic Value, Vested and expected to vest at December 31, 2018 and 2017 | $</t>
  </si>
  <si>
    <t>Aggregate Intrinsic Value, Exercisable at December 31, 2018 and 2017 | $</t>
  </si>
  <si>
    <t>Stock Options (Details Textual) - 2011 Stock Incentive Plan [Member] shares in Millions</t>
  </si>
  <si>
    <t>Dec. 31, 2018shares</t>
  </si>
  <si>
    <t>Share-based Compensation Arrangement by Share-based Payment Award, Number of Shares Authorized</t>
  </si>
  <si>
    <t>Share-based Compensation Arrangement by Share-based Payment Award, Number of Shares Available for Grant</t>
  </si>
  <si>
    <t>Income Taxes (Details) - USD ($) $ in Thousands</t>
  </si>
  <si>
    <t>Current:</t>
  </si>
  <si>
    <t>Federal</t>
  </si>
  <si>
    <t>State and foreign</t>
  </si>
  <si>
    <t>Total current</t>
  </si>
  <si>
    <t>Deferred:</t>
  </si>
  <si>
    <t>Federal and state</t>
  </si>
  <si>
    <t>Income tax provision</t>
  </si>
  <si>
    <t>Income Taxes (Details 1) - USD ($) $ in Thousands</t>
  </si>
  <si>
    <t>Schedule of Income Taxes [Line Items]</t>
  </si>
  <si>
    <t>Income tax provision at federal statutory rate</t>
  </si>
  <si>
    <t>Add (deduct) effect of:</t>
  </si>
  <si>
    <t>State income taxes, net of federal tax</t>
  </si>
  <si>
    <t>Refundable AMT credit</t>
  </si>
  <si>
    <t>Effect of tax rate change as a result of 2017 Tax Cuts and Jobs Act</t>
  </si>
  <si>
    <t>Expiration of federal research and development credits</t>
  </si>
  <si>
    <t>Expiration of capital loss carryforwards</t>
  </si>
  <si>
    <t>Change in valuation allowance</t>
  </si>
  <si>
    <t>Recognition of windfall NOLs</t>
  </si>
  <si>
    <t>Income Taxes (Details 2) - USD ($) $ in Thousands</t>
  </si>
  <si>
    <t>Deferred tax assets:</t>
  </si>
  <si>
    <t>Federal and state net operating loss carryforward</t>
  </si>
  <si>
    <t>Research and development credits carryforward</t>
  </si>
  <si>
    <t>Capital loss carryforwards</t>
  </si>
  <si>
    <t>Total gross deferred tax assets</t>
  </si>
  <si>
    <t>Less valuation allowance</t>
  </si>
  <si>
    <t>Net deferred tax assets</t>
  </si>
  <si>
    <t>Income Taxes (Details Textual) - USD ($)</t>
  </si>
  <si>
    <t>Income Taxes [Line Items]</t>
  </si>
  <si>
    <t>Effective Income Tax Rate Reconciliation, at Federal Statutory Income Tax Rate</t>
  </si>
  <si>
    <t>21.00%</t>
  </si>
  <si>
    <t>35.00%</t>
  </si>
  <si>
    <t>Operating Loss Carryforwards, Limitations on Use</t>
  </si>
  <si>
    <t>At December 31, 2018, the Company had federal net operating loss carryforwards of approximately $100.6 million that expire in the years 2025 through 2036, and New Jersey state net operating loss carryforwards of approximately $22.9 million that expire in the years 2030 through 2038. The Company had federal and state capital loss carryforwards of approximately $1.2 million that expired in 2018. The Company also had federal research and development (&amp;#8220;R&amp;amp;D&amp;#8221;) credit carryforwards of approximately $400,000 that expired in 2018. The Company has remaining R&amp;amp;D credit carryforwards of approximately $16.2 million that expire in the years 2019 through 2029. These deferred tax assets had been subject to a valuation allowance such that the deferred tax expense incurred as a result of the expiration of the capital loss and R&amp;amp;D credit carryforwards was offset in full by a corresponding deferred tax benefit for the related reduction in valuation allowance. The Company&amp;#8217;s ability to use the net operating loss and R&amp;amp;D tax credit carryforwards may be limited, as it is subject to certain limitations due to ownership changes as defined by rules pursuant to Section 382 of the Internal Revenue Code of 1986, as amended.</t>
  </si>
  <si>
    <t>Refund of Tax Credit Description</t>
  </si>
  <si>
    <t xml:space="preserve">In addition, the Act repealed the corporate alternative minimum tax (&amp;#8220;AMT&amp;#8221;) for years beginning after December 31, 2017 and allowed companies with existing alternative minimum tax credit (&amp;#8220;MTC&amp;#8221;) carryforwards as of December 31, 2017 to receive refunds of the credits in tax years after 2017 and before 2022 in an amount equal to 50% (100% in 2021) of the excess MTC over the amount of the credit allowable each year against regular tax liability. </t>
  </si>
  <si>
    <t>Increase (Decrease) in Deferred Income Taxes</t>
  </si>
  <si>
    <t>Income Taxes Receivable, Current</t>
  </si>
  <si>
    <t>Income Taxes Receivable, Noncurrent</t>
  </si>
  <si>
    <t>Income (Loss) from Continuing Operations before Income Taxes, Noncontrolling Interest</t>
  </si>
  <si>
    <t>Tax Credit Carryforward, Limitations on Use</t>
  </si>
  <si>
    <t>net operating losses generated in tax years beginning after December 31, 2017 have an unlimited carryforward period, and the amount of net operating loss allowed to be utilized each year is limited to 80% of taxable income</t>
  </si>
  <si>
    <t>Tax Credit Carryforward, Amount</t>
  </si>
  <si>
    <t>Research Tax Credit Carryforward [Member]</t>
  </si>
  <si>
    <t>The Company has remaining R&amp;amp;D credit carryforwards of approximately $16.2 million that expire in the years 2019 through 2029</t>
  </si>
  <si>
    <t>Domestic Tax Authority [Member]</t>
  </si>
  <si>
    <t>Operating Loss Carryforwards</t>
  </si>
  <si>
    <t>Domestic Tax Authority [Member] | Research Tax Credit Carryforward [Member]</t>
  </si>
  <si>
    <t>New Jersey Division of Taxation [Member]</t>
  </si>
  <si>
    <t>State and Local Jurisdiction [Member]</t>
  </si>
  <si>
    <t>Leases (Details Textual) - USD ($)</t>
  </si>
  <si>
    <t>Mar. 01, 2016</t>
  </si>
  <si>
    <t>Aug. 31, 2019</t>
  </si>
  <si>
    <t>Jul. 01, 2018</t>
  </si>
  <si>
    <t>Feb. 28, 2017</t>
  </si>
  <si>
    <t>Leases [Line Items]</t>
  </si>
  <si>
    <t>Security Deposit</t>
  </si>
  <si>
    <t>Regus Office Service [Member] | Scenario, Forecast [Member]</t>
  </si>
  <si>
    <t>Operating Leases, Future Minimum Payments Due, Future Minimum Sublease Rentals</t>
  </si>
  <si>
    <t>Equinox [Member]</t>
  </si>
  <si>
    <t>Regus Management Group [Member]</t>
  </si>
  <si>
    <t>Operating Leases, Rent Expense, Minimum Rentals</t>
  </si>
  <si>
    <t>Subsequent Event (Details Textual) - USD ($) $ / shares in Units, $ in Millions</t>
  </si>
  <si>
    <t>Mar. 21, 2019</t>
  </si>
  <si>
    <t>Subsequent Event [Member]</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275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495797</v>
      </c>
    </row>
    <row r="17" spans="1:4">
      <c r="A17" s="4" t="s">
        <v>28</v>
      </c>
      <c r="B17" s="4" t="s">
        <v>29</v>
      </c>
    </row>
    <row r="18" spans="1:4">
      <c r="A18" s="4" t="s">
        <v>30</v>
      </c>
      <c r="C18" s="5" t="n">
        <v>44214603</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00</v>
      </c>
      <c r="C3" s="6" t="n">
        <v>7478</v>
      </c>
    </row>
    <row r="4" spans="1:3">
      <c r="A4" s="4" t="s">
        <v>39</v>
      </c>
      <c r="B4" s="5" t="n">
        <v>7000</v>
      </c>
      <c r="C4" s="5" t="n">
        <v>0</v>
      </c>
    </row>
    <row r="5" spans="1:3">
      <c r="A5" s="4" t="s">
        <v>40</v>
      </c>
      <c r="B5" s="5" t="n">
        <v>970</v>
      </c>
      <c r="C5" s="5" t="n">
        <v>0</v>
      </c>
    </row>
    <row r="6" spans="1:3">
      <c r="A6" s="4" t="s">
        <v>41</v>
      </c>
      <c r="B6" s="5" t="n">
        <v>70</v>
      </c>
      <c r="C6" s="5" t="n">
        <v>94</v>
      </c>
    </row>
    <row r="7" spans="1:3">
      <c r="A7" s="4" t="s">
        <v>42</v>
      </c>
      <c r="B7" s="5" t="n">
        <v>14540</v>
      </c>
      <c r="C7" s="5" t="n">
        <v>7572</v>
      </c>
    </row>
    <row r="8" spans="1:3">
      <c r="A8" s="4" t="s">
        <v>43</v>
      </c>
      <c r="B8" s="5" t="n">
        <v>970</v>
      </c>
      <c r="C8" s="5" t="n">
        <v>1940</v>
      </c>
    </row>
    <row r="9" spans="1:3">
      <c r="A9" s="4" t="s">
        <v>44</v>
      </c>
      <c r="B9" s="5" t="n">
        <v>15510</v>
      </c>
      <c r="C9" s="5" t="n">
        <v>9512</v>
      </c>
    </row>
    <row r="10" spans="1:3">
      <c r="A10" s="3" t="s">
        <v>45</v>
      </c>
    </row>
    <row r="11" spans="1:3">
      <c r="A11" s="4" t="s">
        <v>46</v>
      </c>
      <c r="B11" s="5" t="n">
        <v>439</v>
      </c>
      <c r="C11" s="5" t="n">
        <v>225</v>
      </c>
    </row>
    <row r="12" spans="1:3">
      <c r="A12" s="4" t="s">
        <v>47</v>
      </c>
      <c r="B12" s="5" t="n">
        <v>78</v>
      </c>
      <c r="C12" s="5" t="n">
        <v>143</v>
      </c>
    </row>
    <row r="13" spans="1:3">
      <c r="A13" s="4" t="s">
        <v>48</v>
      </c>
      <c r="B13" s="5" t="n">
        <v>517</v>
      </c>
      <c r="C13" s="5" t="n">
        <v>368</v>
      </c>
    </row>
    <row r="14" spans="1:3">
      <c r="A14" s="4" t="s">
        <v>49</v>
      </c>
      <c r="B14" s="4" t="s">
        <v>50</v>
      </c>
      <c r="C14" s="4" t="s">
        <v>50</v>
      </c>
    </row>
    <row r="15" spans="1:3">
      <c r="A15" s="3" t="s">
        <v>51</v>
      </c>
    </row>
    <row r="16" spans="1:3">
      <c r="A16" s="4" t="s">
        <v>52</v>
      </c>
      <c r="B16" s="5" t="n">
        <v>0</v>
      </c>
      <c r="C16" s="5" t="n">
        <v>0</v>
      </c>
    </row>
    <row r="17" spans="1:3">
      <c r="A17" s="4" t="s">
        <v>53</v>
      </c>
      <c r="B17" s="5" t="n">
        <v>442</v>
      </c>
      <c r="C17" s="5" t="n">
        <v>442</v>
      </c>
    </row>
    <row r="18" spans="1:3">
      <c r="A18" s="4" t="s">
        <v>54</v>
      </c>
      <c r="B18" s="5" t="n">
        <v>83649</v>
      </c>
      <c r="C18" s="5" t="n">
        <v>83649</v>
      </c>
    </row>
    <row r="19" spans="1:3">
      <c r="A19" s="4" t="s">
        <v>55</v>
      </c>
      <c r="B19" s="5" t="n">
        <v>-69098</v>
      </c>
      <c r="C19" s="5" t="n">
        <v>-74947</v>
      </c>
    </row>
    <row r="20" spans="1:3">
      <c r="A20" s="4" t="s">
        <v>56</v>
      </c>
      <c r="B20" s="5" t="n">
        <v>14993</v>
      </c>
      <c r="C20" s="5" t="n">
        <v>9144</v>
      </c>
    </row>
    <row r="21" spans="1:3">
      <c r="A21" s="4" t="s">
        <v>57</v>
      </c>
      <c r="B21" s="6" t="n">
        <v>15510</v>
      </c>
      <c r="C21" s="6" t="n">
        <v>9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199</v>
      </c>
      <c r="B1" s="2" t="s">
        <v>200</v>
      </c>
      <c r="D1" s="2" t="s">
        <v>201</v>
      </c>
      <c r="H1" s="2" t="s">
        <v>1</v>
      </c>
    </row>
    <row r="2" spans="1:12">
      <c r="B2" s="2" t="s">
        <v>202</v>
      </c>
      <c r="C2" s="2" t="s">
        <v>203</v>
      </c>
      <c r="D2" s="2" t="s">
        <v>2</v>
      </c>
      <c r="E2" s="2" t="s">
        <v>204</v>
      </c>
      <c r="F2" s="2" t="s">
        <v>205</v>
      </c>
      <c r="G2" s="2" t="s">
        <v>36</v>
      </c>
      <c r="H2" s="2" t="s">
        <v>2</v>
      </c>
      <c r="I2" s="2" t="s">
        <v>36</v>
      </c>
      <c r="J2" s="2" t="s">
        <v>206</v>
      </c>
      <c r="K2" s="2" t="s">
        <v>207</v>
      </c>
      <c r="L2" s="2" t="s">
        <v>208</v>
      </c>
    </row>
    <row r="3" spans="1:12">
      <c r="A3" s="3" t="s">
        <v>209</v>
      </c>
    </row>
    <row r="4" spans="1:12">
      <c r="A4" s="4" t="s">
        <v>210</v>
      </c>
      <c r="H4" s="4" t="s">
        <v>211</v>
      </c>
      <c r="I4" s="4" t="s">
        <v>212</v>
      </c>
    </row>
    <row r="5" spans="1:12">
      <c r="A5" s="4" t="s">
        <v>213</v>
      </c>
      <c r="B5" s="6" t="n">
        <v>88000</v>
      </c>
    </row>
    <row r="6" spans="1:12">
      <c r="A6" s="4" t="s">
        <v>214</v>
      </c>
      <c r="D6" s="6" t="n">
        <v>439000</v>
      </c>
      <c r="G6" s="6" t="n">
        <v>225000</v>
      </c>
      <c r="H6" s="6" t="n">
        <v>439000</v>
      </c>
      <c r="I6" s="6" t="n">
        <v>225000</v>
      </c>
    </row>
    <row r="7" spans="1:12">
      <c r="A7" s="4" t="s">
        <v>215</v>
      </c>
      <c r="F7" s="6" t="n">
        <v>60000</v>
      </c>
      <c r="H7" s="5" t="n">
        <v>6918000</v>
      </c>
      <c r="I7" s="5" t="n">
        <v>8379000</v>
      </c>
    </row>
    <row r="8" spans="1:12">
      <c r="A8" s="4" t="s">
        <v>216</v>
      </c>
      <c r="E8" s="6" t="n">
        <v>280000</v>
      </c>
      <c r="I8" s="5" t="n">
        <v>313000</v>
      </c>
    </row>
    <row r="9" spans="1:12">
      <c r="A9" s="4" t="s">
        <v>217</v>
      </c>
      <c r="B9" s="6" t="n">
        <v>313000</v>
      </c>
      <c r="D9" s="5" t="n">
        <v>439000</v>
      </c>
      <c r="F9" s="5" t="n">
        <v>253000</v>
      </c>
      <c r="H9" s="5" t="n">
        <v>439000</v>
      </c>
    </row>
    <row r="10" spans="1:12">
      <c r="A10" s="4" t="s">
        <v>218</v>
      </c>
      <c r="D10" s="5" t="n">
        <v>7000000</v>
      </c>
      <c r="G10" s="5" t="n">
        <v>0</v>
      </c>
      <c r="H10" s="5" t="n">
        <v>7000000</v>
      </c>
      <c r="I10" s="5" t="n">
        <v>0</v>
      </c>
    </row>
    <row r="11" spans="1:12">
      <c r="A11" s="4" t="s">
        <v>219</v>
      </c>
      <c r="E11" s="5" t="n">
        <v>280000</v>
      </c>
    </row>
    <row r="12" spans="1:12">
      <c r="A12" s="4" t="s">
        <v>220</v>
      </c>
    </row>
    <row r="13" spans="1:12">
      <c r="A13" s="3" t="s">
        <v>209</v>
      </c>
    </row>
    <row r="14" spans="1:12">
      <c r="A14" s="4" t="s">
        <v>221</v>
      </c>
      <c r="H14" s="5" t="n">
        <v>280000</v>
      </c>
      <c r="I14" s="5" t="n">
        <v>877000</v>
      </c>
    </row>
    <row r="15" spans="1:12">
      <c r="A15" s="4" t="s">
        <v>215</v>
      </c>
      <c r="D15" s="5" t="n">
        <v>94000</v>
      </c>
      <c r="E15" s="5" t="n">
        <v>94000</v>
      </c>
      <c r="F15" s="5" t="n">
        <v>60000</v>
      </c>
    </row>
    <row r="16" spans="1:12">
      <c r="A16" s="4" t="s">
        <v>222</v>
      </c>
    </row>
    <row r="17" spans="1:12">
      <c r="A17" s="3" t="s">
        <v>209</v>
      </c>
    </row>
    <row r="18" spans="1:12">
      <c r="A18" s="4" t="s">
        <v>221</v>
      </c>
      <c r="E18" s="6" t="n">
        <v>150000</v>
      </c>
      <c r="G18" s="5" t="n">
        <v>111000</v>
      </c>
      <c r="J18" s="6" t="n">
        <v>564000</v>
      </c>
      <c r="K18" s="6" t="n">
        <v>564000</v>
      </c>
    </row>
    <row r="19" spans="1:12">
      <c r="A19" s="4" t="s">
        <v>214</v>
      </c>
      <c r="D19" s="5" t="n">
        <v>439000</v>
      </c>
      <c r="H19" s="5" t="n">
        <v>439000</v>
      </c>
    </row>
    <row r="20" spans="1:12">
      <c r="A20" s="4" t="s">
        <v>216</v>
      </c>
      <c r="I20" s="5" t="n">
        <v>88000</v>
      </c>
    </row>
    <row r="21" spans="1:12">
      <c r="A21" s="4" t="s">
        <v>217</v>
      </c>
      <c r="F21" s="6" t="n">
        <v>253000</v>
      </c>
      <c r="G21" s="5" t="n">
        <v>313000</v>
      </c>
      <c r="I21" s="5" t="n">
        <v>313000</v>
      </c>
    </row>
    <row r="22" spans="1:12">
      <c r="A22" s="4" t="s">
        <v>223</v>
      </c>
      <c r="G22" s="5" t="n">
        <v>225000</v>
      </c>
      <c r="I22" s="5" t="n">
        <v>225000</v>
      </c>
    </row>
    <row r="23" spans="1:12">
      <c r="A23" s="4" t="s">
        <v>224</v>
      </c>
    </row>
    <row r="24" spans="1:12">
      <c r="A24" s="3" t="s">
        <v>209</v>
      </c>
    </row>
    <row r="25" spans="1:12">
      <c r="A25" s="4" t="s">
        <v>215</v>
      </c>
      <c r="I25" s="5" t="n">
        <v>1300000</v>
      </c>
    </row>
    <row r="26" spans="1:12">
      <c r="A26" s="4" t="s">
        <v>225</v>
      </c>
    </row>
    <row r="27" spans="1:12">
      <c r="A27" s="3" t="s">
        <v>209</v>
      </c>
    </row>
    <row r="28" spans="1:12">
      <c r="A28" s="4" t="s">
        <v>226</v>
      </c>
      <c r="C28" s="6" t="n">
        <v>7000000</v>
      </c>
    </row>
    <row r="29" spans="1:12">
      <c r="A29" s="4" t="s">
        <v>227</v>
      </c>
      <c r="G29" s="5" t="n">
        <v>7000000</v>
      </c>
      <c r="I29" s="5" t="n">
        <v>7000000</v>
      </c>
    </row>
    <row r="30" spans="1:12">
      <c r="A30" s="4" t="s">
        <v>228</v>
      </c>
      <c r="I30" s="5" t="n">
        <v>7000000</v>
      </c>
    </row>
    <row r="31" spans="1:12">
      <c r="A31" s="4" t="s">
        <v>229</v>
      </c>
      <c r="G31" s="6" t="n">
        <v>7000000</v>
      </c>
      <c r="I31" s="6" t="n">
        <v>7000000</v>
      </c>
    </row>
    <row r="32" spans="1:12">
      <c r="A32" s="4" t="s">
        <v>230</v>
      </c>
    </row>
    <row r="33" spans="1:12">
      <c r="A33" s="3" t="s">
        <v>209</v>
      </c>
    </row>
    <row r="34" spans="1:12">
      <c r="A34" s="4" t="s">
        <v>228</v>
      </c>
      <c r="H34" s="5" t="n">
        <v>7000000</v>
      </c>
    </row>
    <row r="35" spans="1:12">
      <c r="A35" s="4" t="s">
        <v>218</v>
      </c>
      <c r="D35" s="5" t="n">
        <v>7000000</v>
      </c>
      <c r="H35" s="5" t="n">
        <v>7000000</v>
      </c>
    </row>
    <row r="36" spans="1:12">
      <c r="A36" s="4" t="s">
        <v>229</v>
      </c>
      <c r="D36" s="6" t="n">
        <v>7000000</v>
      </c>
      <c r="H36" s="6" t="n">
        <v>7000000</v>
      </c>
      <c r="L36" s="6" t="n">
        <v>7000000</v>
      </c>
    </row>
    <row r="37" spans="1:12">
      <c r="A37" s="4" t="s">
        <v>231</v>
      </c>
    </row>
    <row r="38" spans="1:12">
      <c r="A38" s="3" t="s">
        <v>209</v>
      </c>
    </row>
    <row r="39" spans="1:12">
      <c r="A39" s="4" t="s">
        <v>232</v>
      </c>
      <c r="H39" s="4" t="s">
        <v>233</v>
      </c>
    </row>
  </sheetData>
  <mergeCells count="4">
    <mergeCell ref="A1:A2"/>
    <mergeCell ref="B1:C1"/>
    <mergeCell ref="D1:G1"/>
    <mergeCell ref="H1:K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4</v>
      </c>
      <c r="B1" s="2" t="s">
        <v>2</v>
      </c>
      <c r="C1" s="2" t="s">
        <v>36</v>
      </c>
    </row>
    <row r="2" spans="1:3">
      <c r="A2" s="3" t="s">
        <v>235</v>
      </c>
    </row>
    <row r="3" spans="1:3">
      <c r="A3" s="4" t="s">
        <v>236</v>
      </c>
      <c r="B3" s="6" t="n">
        <v>78</v>
      </c>
      <c r="C3" s="6" t="n">
        <v>142</v>
      </c>
    </row>
    <row r="4" spans="1:3">
      <c r="A4" s="4" t="s">
        <v>237</v>
      </c>
      <c r="B4" s="5" t="n">
        <v>0</v>
      </c>
      <c r="C4" s="5" t="n">
        <v>1</v>
      </c>
    </row>
    <row r="5" spans="1:3">
      <c r="A5" s="4" t="s">
        <v>238</v>
      </c>
      <c r="B5" s="6" t="n">
        <v>78</v>
      </c>
      <c r="C5" s="6" t="n">
        <v>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239</v>
      </c>
      <c r="B1" s="2" t="s">
        <v>200</v>
      </c>
      <c r="D1" s="2" t="s">
        <v>201</v>
      </c>
      <c r="H1" s="2" t="s">
        <v>1</v>
      </c>
    </row>
    <row r="2" spans="1:12">
      <c r="B2" s="2" t="s">
        <v>240</v>
      </c>
      <c r="C2" s="2" t="s">
        <v>202</v>
      </c>
      <c r="D2" s="2" t="s">
        <v>2</v>
      </c>
      <c r="E2" s="2" t="s">
        <v>204</v>
      </c>
      <c r="F2" s="2" t="s">
        <v>205</v>
      </c>
      <c r="G2" s="2" t="s">
        <v>36</v>
      </c>
      <c r="H2" s="2" t="s">
        <v>2</v>
      </c>
      <c r="I2" s="2" t="s">
        <v>36</v>
      </c>
      <c r="J2" s="2" t="s">
        <v>206</v>
      </c>
      <c r="K2" s="2" t="s">
        <v>207</v>
      </c>
      <c r="L2" s="2" t="s">
        <v>241</v>
      </c>
    </row>
    <row r="3" spans="1:12">
      <c r="A3" s="3" t="s">
        <v>235</v>
      </c>
    </row>
    <row r="4" spans="1:12">
      <c r="A4" s="4" t="s">
        <v>242</v>
      </c>
      <c r="L4" s="6" t="n">
        <v>770000</v>
      </c>
    </row>
    <row r="5" spans="1:12">
      <c r="A5" s="4" t="s">
        <v>243</v>
      </c>
      <c r="H5" s="4" t="s">
        <v>244</v>
      </c>
    </row>
    <row r="6" spans="1:12">
      <c r="A6" s="4" t="s">
        <v>213</v>
      </c>
      <c r="C6" s="6" t="n">
        <v>88000</v>
      </c>
    </row>
    <row r="7" spans="1:12">
      <c r="A7" s="4" t="s">
        <v>217</v>
      </c>
      <c r="C7" s="6" t="n">
        <v>313000</v>
      </c>
      <c r="D7" s="6" t="n">
        <v>439000</v>
      </c>
      <c r="F7" s="6" t="n">
        <v>253000</v>
      </c>
      <c r="H7" s="6" t="n">
        <v>439000</v>
      </c>
    </row>
    <row r="8" spans="1:12">
      <c r="A8" s="4" t="s">
        <v>215</v>
      </c>
      <c r="F8" s="5" t="n">
        <v>60000</v>
      </c>
      <c r="H8" s="5" t="n">
        <v>6918000</v>
      </c>
      <c r="I8" s="6" t="n">
        <v>8379000</v>
      </c>
    </row>
    <row r="9" spans="1:12">
      <c r="A9" s="4" t="s">
        <v>216</v>
      </c>
      <c r="E9" s="6" t="n">
        <v>280000</v>
      </c>
      <c r="I9" s="5" t="n">
        <v>313000</v>
      </c>
    </row>
    <row r="10" spans="1:12">
      <c r="A10" s="4" t="s">
        <v>220</v>
      </c>
    </row>
    <row r="11" spans="1:12">
      <c r="A11" s="3" t="s">
        <v>235</v>
      </c>
    </row>
    <row r="12" spans="1:12">
      <c r="A12" s="4" t="s">
        <v>221</v>
      </c>
      <c r="H12" s="5" t="n">
        <v>280000</v>
      </c>
      <c r="I12" s="5" t="n">
        <v>877000</v>
      </c>
    </row>
    <row r="13" spans="1:12">
      <c r="A13" s="4" t="s">
        <v>215</v>
      </c>
      <c r="D13" s="5" t="n">
        <v>94000</v>
      </c>
      <c r="E13" s="5" t="n">
        <v>94000</v>
      </c>
      <c r="F13" s="5" t="n">
        <v>60000</v>
      </c>
    </row>
    <row r="14" spans="1:12">
      <c r="A14" s="4" t="s">
        <v>222</v>
      </c>
    </row>
    <row r="15" spans="1:12">
      <c r="A15" s="3" t="s">
        <v>235</v>
      </c>
    </row>
    <row r="16" spans="1:12">
      <c r="A16" s="4" t="s">
        <v>245</v>
      </c>
      <c r="I16" s="5" t="n">
        <v>1600000</v>
      </c>
      <c r="J16" s="6" t="n">
        <v>1600000</v>
      </c>
    </row>
    <row r="17" spans="1:12">
      <c r="A17" s="4" t="s">
        <v>246</v>
      </c>
      <c r="D17" s="6" t="n">
        <v>225000</v>
      </c>
      <c r="H17" s="6" t="n">
        <v>225000</v>
      </c>
      <c r="J17" s="5" t="n">
        <v>770000</v>
      </c>
    </row>
    <row r="18" spans="1:12">
      <c r="A18" s="4" t="s">
        <v>221</v>
      </c>
      <c r="E18" s="6" t="n">
        <v>150000</v>
      </c>
      <c r="G18" s="6" t="n">
        <v>111000</v>
      </c>
      <c r="J18" s="6" t="n">
        <v>564000</v>
      </c>
      <c r="K18" s="6" t="n">
        <v>564000</v>
      </c>
    </row>
    <row r="19" spans="1:12">
      <c r="A19" s="4" t="s">
        <v>247</v>
      </c>
      <c r="B19" s="6" t="n">
        <v>313000</v>
      </c>
    </row>
    <row r="20" spans="1:12">
      <c r="A20" s="4" t="s">
        <v>217</v>
      </c>
      <c r="F20" s="6" t="n">
        <v>253000</v>
      </c>
      <c r="G20" s="6" t="n">
        <v>313000</v>
      </c>
      <c r="I20" s="5" t="n">
        <v>313000</v>
      </c>
    </row>
    <row r="21" spans="1:12">
      <c r="A21" s="4" t="s">
        <v>216</v>
      </c>
      <c r="I21" s="5" t="n">
        <v>88000</v>
      </c>
    </row>
    <row r="22" spans="1:12">
      <c r="A22" s="4" t="s">
        <v>224</v>
      </c>
    </row>
    <row r="23" spans="1:12">
      <c r="A23" s="3" t="s">
        <v>235</v>
      </c>
    </row>
    <row r="24" spans="1:12">
      <c r="A24" s="4" t="s">
        <v>215</v>
      </c>
      <c r="I24" s="6" t="n">
        <v>1300000</v>
      </c>
    </row>
  </sheetData>
  <mergeCells count="4">
    <mergeCell ref="A1:A2"/>
    <mergeCell ref="B1:C1"/>
    <mergeCell ref="D1:G1"/>
    <mergeCell ref="H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6</v>
      </c>
    </row>
    <row r="2" spans="1:3">
      <c r="A2" s="4" t="s">
        <v>59</v>
      </c>
      <c r="B2" s="7" t="n">
        <v>0.01</v>
      </c>
      <c r="C2" s="7" t="n">
        <v>0.01</v>
      </c>
    </row>
    <row r="3" spans="1:3">
      <c r="A3" s="4" t="s">
        <v>60</v>
      </c>
      <c r="B3" s="5" t="n">
        <v>3000000</v>
      </c>
      <c r="C3" s="5" t="n">
        <v>3000000</v>
      </c>
    </row>
    <row r="4" spans="1:3">
      <c r="A4" s="4" t="s">
        <v>61</v>
      </c>
      <c r="B4" s="5" t="n">
        <v>0</v>
      </c>
      <c r="C4" s="5" t="n">
        <v>0</v>
      </c>
    </row>
    <row r="5" spans="1:3">
      <c r="A5" s="4" t="s">
        <v>62</v>
      </c>
      <c r="B5" s="5" t="n">
        <v>0</v>
      </c>
      <c r="C5" s="5" t="n">
        <v>0</v>
      </c>
    </row>
    <row r="6" spans="1:3">
      <c r="A6" s="4" t="s">
        <v>63</v>
      </c>
      <c r="B6" s="7" t="n">
        <v>0.01</v>
      </c>
      <c r="C6" s="7" t="n">
        <v>0.01</v>
      </c>
    </row>
    <row r="7" spans="1:3">
      <c r="A7" s="4" t="s">
        <v>64</v>
      </c>
      <c r="B7" s="5" t="n">
        <v>170000000</v>
      </c>
      <c r="C7" s="5" t="n">
        <v>170000000</v>
      </c>
    </row>
    <row r="8" spans="1:3">
      <c r="A8" s="4" t="s">
        <v>65</v>
      </c>
      <c r="B8" s="5" t="n">
        <v>44214603</v>
      </c>
      <c r="C8" s="5" t="n">
        <v>44214603</v>
      </c>
    </row>
    <row r="9" spans="1:3">
      <c r="A9" s="4" t="s">
        <v>66</v>
      </c>
      <c r="B9" s="5" t="n">
        <v>44214603</v>
      </c>
      <c r="C9" s="5" t="n">
        <v>4421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8</v>
      </c>
      <c r="B1" s="2" t="s">
        <v>2</v>
      </c>
      <c r="C1" s="2" t="s">
        <v>36</v>
      </c>
    </row>
    <row r="2" spans="1:3">
      <c r="A2" s="3" t="s">
        <v>249</v>
      </c>
    </row>
    <row r="3" spans="1:3">
      <c r="A3" s="4" t="s">
        <v>250</v>
      </c>
      <c r="B3" s="5" t="n">
        <v>3000000</v>
      </c>
      <c r="C3" s="5" t="n">
        <v>3000000</v>
      </c>
    </row>
    <row r="4" spans="1:3">
      <c r="A4" s="4" t="s">
        <v>251</v>
      </c>
    </row>
    <row r="5" spans="1:3">
      <c r="A5" s="3" t="s">
        <v>249</v>
      </c>
    </row>
    <row r="6" spans="1:3">
      <c r="A6" s="4" t="s">
        <v>252</v>
      </c>
      <c r="B6" s="5" t="n">
        <v>9818392</v>
      </c>
    </row>
    <row r="7" spans="1:3">
      <c r="A7" s="4" t="s">
        <v>253</v>
      </c>
    </row>
    <row r="8" spans="1:3">
      <c r="A8" s="3" t="s">
        <v>249</v>
      </c>
    </row>
    <row r="9" spans="1:3">
      <c r="A9" s="4" t="s">
        <v>250</v>
      </c>
      <c r="B9" s="5"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54</v>
      </c>
      <c r="B1" s="2" t="s">
        <v>255</v>
      </c>
      <c r="C1" s="2" t="s">
        <v>256</v>
      </c>
      <c r="D1" s="2" t="s">
        <v>2</v>
      </c>
      <c r="E1" s="2" t="s">
        <v>36</v>
      </c>
    </row>
    <row r="2" spans="1:5">
      <c r="A2" s="3" t="s">
        <v>257</v>
      </c>
    </row>
    <row r="3" spans="1:5">
      <c r="A3" s="4" t="s">
        <v>258</v>
      </c>
      <c r="B3" s="7" t="n">
        <v>0.15</v>
      </c>
    </row>
    <row r="4" spans="1:5">
      <c r="A4" s="4" t="s">
        <v>259</v>
      </c>
      <c r="C4" s="6" t="n">
        <v>6600</v>
      </c>
      <c r="D4" s="6" t="n">
        <v>0</v>
      </c>
      <c r="E4" s="6" t="n">
        <v>6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6</v>
      </c>
    </row>
    <row r="3" spans="1:3">
      <c r="A3" s="3" t="s">
        <v>261</v>
      </c>
    </row>
    <row r="4" spans="1:3">
      <c r="A4" s="4" t="s">
        <v>262</v>
      </c>
      <c r="B4" s="6" t="n">
        <v>5849</v>
      </c>
      <c r="C4" s="6" t="n">
        <v>5445</v>
      </c>
    </row>
    <row r="5" spans="1:3">
      <c r="A5" s="4" t="s">
        <v>263</v>
      </c>
      <c r="B5" s="5" t="n">
        <v>44215</v>
      </c>
      <c r="C5" s="5" t="n">
        <v>44215</v>
      </c>
    </row>
    <row r="6" spans="1:3">
      <c r="A6" s="4" t="s">
        <v>264</v>
      </c>
      <c r="B6" s="7" t="n">
        <v>0.13</v>
      </c>
      <c r="C6" s="7" t="n">
        <v>0.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6</v>
      </c>
    </row>
    <row r="3" spans="1:3">
      <c r="A3" s="4" t="s">
        <v>266</v>
      </c>
    </row>
    <row r="4" spans="1:3">
      <c r="A4" s="4" t="s">
        <v>267</v>
      </c>
      <c r="B4" s="5" t="n">
        <v>41787</v>
      </c>
      <c r="C4" s="5" t="n">
        <v>417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269</v>
      </c>
    </row>
    <row r="3" spans="1:2">
      <c r="A3" s="3" t="s">
        <v>270</v>
      </c>
    </row>
    <row r="4" spans="1:2">
      <c r="A4" s="4" t="s">
        <v>271</v>
      </c>
      <c r="B4" s="5" t="n">
        <v>42</v>
      </c>
    </row>
    <row r="5" spans="1:2">
      <c r="A5" s="4" t="s">
        <v>272</v>
      </c>
      <c r="B5" s="5" t="n">
        <v>42</v>
      </c>
    </row>
    <row r="6" spans="1:2">
      <c r="A6" s="4" t="s">
        <v>273</v>
      </c>
      <c r="B6" s="5" t="n">
        <v>42</v>
      </c>
    </row>
    <row r="7" spans="1:2">
      <c r="A7" s="4" t="s">
        <v>274</v>
      </c>
      <c r="B7" s="7" t="n">
        <v>3.11</v>
      </c>
    </row>
    <row r="8" spans="1:2">
      <c r="A8" s="4" t="s">
        <v>275</v>
      </c>
      <c r="B8" s="8" t="n">
        <v>3.11</v>
      </c>
    </row>
    <row r="9" spans="1:2">
      <c r="A9" s="4" t="s">
        <v>276</v>
      </c>
      <c r="B9" s="7" t="n">
        <v>3.11</v>
      </c>
    </row>
    <row r="10" spans="1:2">
      <c r="A10" s="4" t="s">
        <v>277</v>
      </c>
      <c r="B10" s="4" t="s">
        <v>278</v>
      </c>
    </row>
    <row r="11" spans="1:2">
      <c r="A11" s="4" t="s">
        <v>279</v>
      </c>
      <c r="B11" s="4" t="s">
        <v>278</v>
      </c>
    </row>
    <row r="12" spans="1:2">
      <c r="A12" s="4" t="s">
        <v>280</v>
      </c>
      <c r="B12" s="4" t="s">
        <v>278</v>
      </c>
    </row>
    <row r="13" spans="1:2">
      <c r="A13" s="4" t="s">
        <v>281</v>
      </c>
      <c r="B13" s="6" t="n">
        <v>0</v>
      </c>
    </row>
    <row r="14" spans="1:2">
      <c r="A14" s="4" t="s">
        <v>282</v>
      </c>
      <c r="B14" s="5" t="n">
        <v>0</v>
      </c>
    </row>
    <row r="15" spans="1:2">
      <c r="A15" s="4" t="s">
        <v>283</v>
      </c>
      <c r="B1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285</v>
      </c>
    </row>
    <row r="2" spans="1:2">
      <c r="A2" s="4" t="s">
        <v>286</v>
      </c>
      <c r="B2" s="5" t="n">
        <v>5</v>
      </c>
    </row>
    <row r="3" spans="1:2">
      <c r="A3" s="4" t="s">
        <v>287</v>
      </c>
      <c r="B3" s="9"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8</v>
      </c>
      <c r="B1" s="2" t="s">
        <v>1</v>
      </c>
    </row>
    <row r="2" spans="1:3">
      <c r="B2" s="2" t="s">
        <v>2</v>
      </c>
      <c r="C2" s="2" t="s">
        <v>36</v>
      </c>
    </row>
    <row r="3" spans="1:3">
      <c r="A3" s="3" t="s">
        <v>289</v>
      </c>
    </row>
    <row r="4" spans="1:3">
      <c r="A4" s="4" t="s">
        <v>290</v>
      </c>
      <c r="B4" s="6" t="n">
        <v>0</v>
      </c>
      <c r="C4" s="6" t="n">
        <v>-1801</v>
      </c>
    </row>
    <row r="5" spans="1:3">
      <c r="A5" s="4" t="s">
        <v>291</v>
      </c>
      <c r="B5" s="5" t="n">
        <v>6</v>
      </c>
      <c r="C5" s="5" t="n">
        <v>2</v>
      </c>
    </row>
    <row r="6" spans="1:3">
      <c r="A6" s="4" t="s">
        <v>292</v>
      </c>
      <c r="B6" s="5" t="n">
        <v>6</v>
      </c>
      <c r="C6" s="5" t="n">
        <v>-1799</v>
      </c>
    </row>
    <row r="7" spans="1:3">
      <c r="A7" s="3" t="s">
        <v>293</v>
      </c>
    </row>
    <row r="8" spans="1:3">
      <c r="A8" s="4" t="s">
        <v>294</v>
      </c>
      <c r="B8" s="5" t="n">
        <v>0</v>
      </c>
      <c r="C8" s="5" t="n">
        <v>3362</v>
      </c>
    </row>
    <row r="9" spans="1:3">
      <c r="A9" s="4" t="s">
        <v>295</v>
      </c>
      <c r="B9" s="6" t="n">
        <v>6</v>
      </c>
      <c r="C9" s="6" t="n">
        <v>15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6</v>
      </c>
      <c r="B1" s="2" t="s">
        <v>1</v>
      </c>
    </row>
    <row r="2" spans="1:3">
      <c r="B2" s="2" t="s">
        <v>2</v>
      </c>
      <c r="C2" s="2" t="s">
        <v>36</v>
      </c>
    </row>
    <row r="3" spans="1:3">
      <c r="A3" s="3" t="s">
        <v>297</v>
      </c>
    </row>
    <row r="4" spans="1:3">
      <c r="A4" s="4" t="s">
        <v>298</v>
      </c>
      <c r="B4" s="6" t="n">
        <v>1229</v>
      </c>
      <c r="C4" s="6" t="n">
        <v>2453</v>
      </c>
    </row>
    <row r="5" spans="1:3">
      <c r="A5" s="3" t="s">
        <v>299</v>
      </c>
    </row>
    <row r="6" spans="1:3">
      <c r="A6" s="4" t="s">
        <v>300</v>
      </c>
      <c r="B6" s="5" t="n">
        <v>505</v>
      </c>
      <c r="C6" s="5" t="n">
        <v>970</v>
      </c>
    </row>
    <row r="7" spans="1:3">
      <c r="A7" s="4" t="s">
        <v>301</v>
      </c>
      <c r="B7" s="5" t="n">
        <v>0</v>
      </c>
      <c r="C7" s="5" t="n">
        <v>-1801</v>
      </c>
    </row>
    <row r="8" spans="1:3">
      <c r="A8" s="4" t="s">
        <v>302</v>
      </c>
      <c r="B8" s="5" t="n">
        <v>0</v>
      </c>
      <c r="C8" s="5" t="n">
        <v>16869</v>
      </c>
    </row>
    <row r="9" spans="1:3">
      <c r="A9" s="4" t="s">
        <v>303</v>
      </c>
      <c r="B9" s="5" t="n">
        <v>356</v>
      </c>
      <c r="C9" s="5" t="n">
        <v>0</v>
      </c>
    </row>
    <row r="10" spans="1:3">
      <c r="A10" s="4" t="s">
        <v>304</v>
      </c>
      <c r="B10" s="5" t="n">
        <v>248</v>
      </c>
      <c r="C10" s="5" t="n">
        <v>0</v>
      </c>
    </row>
    <row r="11" spans="1:3">
      <c r="A11" s="4" t="s">
        <v>305</v>
      </c>
      <c r="B11" s="5" t="n">
        <v>-2332</v>
      </c>
      <c r="C11" s="5" t="n">
        <v>-14549</v>
      </c>
    </row>
    <row r="12" spans="1:3">
      <c r="A12" s="4" t="s">
        <v>306</v>
      </c>
      <c r="B12" s="5" t="n">
        <v>0</v>
      </c>
      <c r="C12" s="5" t="n">
        <v>-2379</v>
      </c>
    </row>
    <row r="13" spans="1:3">
      <c r="A13" s="4" t="s">
        <v>295</v>
      </c>
      <c r="B13" s="6" t="n">
        <v>6</v>
      </c>
      <c r="C13" s="6" t="n">
        <v>15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6</v>
      </c>
    </row>
    <row r="2" spans="1:3">
      <c r="A2" s="3" t="s">
        <v>308</v>
      </c>
    </row>
    <row r="3" spans="1:3">
      <c r="A3" s="4" t="s">
        <v>309</v>
      </c>
      <c r="B3" s="6" t="n">
        <v>22755</v>
      </c>
      <c r="C3" s="6" t="n">
        <v>24399</v>
      </c>
    </row>
    <row r="4" spans="1:3">
      <c r="A4" s="4" t="s">
        <v>310</v>
      </c>
      <c r="B4" s="5" t="n">
        <v>16252</v>
      </c>
      <c r="C4" s="5" t="n">
        <v>16608</v>
      </c>
    </row>
    <row r="5" spans="1:3">
      <c r="A5" s="4" t="s">
        <v>311</v>
      </c>
      <c r="B5" s="5" t="n">
        <v>0</v>
      </c>
      <c r="C5" s="5" t="n">
        <v>332</v>
      </c>
    </row>
    <row r="6" spans="1:3">
      <c r="A6" s="4" t="s">
        <v>312</v>
      </c>
      <c r="B6" s="5" t="n">
        <v>39007</v>
      </c>
      <c r="C6" s="5" t="n">
        <v>41339</v>
      </c>
    </row>
    <row r="7" spans="1:3">
      <c r="A7" s="4" t="s">
        <v>313</v>
      </c>
      <c r="B7" s="5" t="n">
        <v>-39007</v>
      </c>
      <c r="C7" s="5" t="n">
        <v>-41339</v>
      </c>
    </row>
    <row r="8" spans="1:3">
      <c r="A8" s="4" t="s">
        <v>314</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36</v>
      </c>
    </row>
    <row r="3" spans="1:3">
      <c r="A3" s="3" t="s">
        <v>316</v>
      </c>
    </row>
    <row r="4" spans="1:3">
      <c r="A4" s="4" t="s">
        <v>317</v>
      </c>
      <c r="B4" s="4" t="s">
        <v>318</v>
      </c>
      <c r="C4" s="4" t="s">
        <v>319</v>
      </c>
    </row>
    <row r="5" spans="1:3">
      <c r="A5" s="4" t="s">
        <v>320</v>
      </c>
      <c r="B5" s="4" t="s">
        <v>321</v>
      </c>
    </row>
    <row r="6" spans="1:3">
      <c r="A6" s="4" t="s">
        <v>322</v>
      </c>
      <c r="B6" s="4" t="s">
        <v>323</v>
      </c>
    </row>
    <row r="7" spans="1:3">
      <c r="A7" s="4" t="s">
        <v>324</v>
      </c>
      <c r="C7" s="6" t="n">
        <v>15900000</v>
      </c>
    </row>
    <row r="8" spans="1:3">
      <c r="A8" s="4" t="s">
        <v>325</v>
      </c>
      <c r="B8" s="6" t="n">
        <v>970000</v>
      </c>
      <c r="C8" s="5" t="n">
        <v>0</v>
      </c>
    </row>
    <row r="9" spans="1:3">
      <c r="A9" s="4" t="s">
        <v>326</v>
      </c>
      <c r="B9" s="5" t="n">
        <v>970000</v>
      </c>
      <c r="C9" s="5" t="n">
        <v>1940000</v>
      </c>
    </row>
    <row r="10" spans="1:3">
      <c r="A10" s="4" t="s">
        <v>327</v>
      </c>
      <c r="B10" s="6" t="n">
        <v>5855000</v>
      </c>
      <c r="C10" s="6" t="n">
        <v>7008000</v>
      </c>
    </row>
    <row r="11" spans="1:3">
      <c r="A11" s="4" t="s">
        <v>328</v>
      </c>
      <c r="B11" s="4" t="s">
        <v>329</v>
      </c>
    </row>
    <row r="12" spans="1:3">
      <c r="A12" s="4" t="s">
        <v>330</v>
      </c>
      <c r="B12" s="6" t="n">
        <v>16200000</v>
      </c>
    </row>
    <row r="13" spans="1:3">
      <c r="A13" s="4" t="s">
        <v>331</v>
      </c>
    </row>
    <row r="14" spans="1:3">
      <c r="A14" s="3" t="s">
        <v>316</v>
      </c>
    </row>
    <row r="15" spans="1:3">
      <c r="A15" s="4" t="s">
        <v>328</v>
      </c>
      <c r="B15" s="4" t="s">
        <v>332</v>
      </c>
    </row>
    <row r="16" spans="1:3">
      <c r="A16" s="4" t="s">
        <v>333</v>
      </c>
    </row>
    <row r="17" spans="1:3">
      <c r="A17" s="3" t="s">
        <v>316</v>
      </c>
    </row>
    <row r="18" spans="1:3">
      <c r="A18" s="4" t="s">
        <v>334</v>
      </c>
      <c r="B18" s="6" t="n">
        <v>100600000</v>
      </c>
    </row>
    <row r="19" spans="1:3">
      <c r="A19" s="4" t="s">
        <v>335</v>
      </c>
    </row>
    <row r="20" spans="1:3">
      <c r="A20" s="3" t="s">
        <v>316</v>
      </c>
    </row>
    <row r="21" spans="1:3">
      <c r="A21" s="4" t="s">
        <v>330</v>
      </c>
      <c r="B21" s="5" t="n">
        <v>400000</v>
      </c>
    </row>
    <row r="22" spans="1:3">
      <c r="A22" s="4" t="s">
        <v>336</v>
      </c>
    </row>
    <row r="23" spans="1:3">
      <c r="A23" s="3" t="s">
        <v>316</v>
      </c>
    </row>
    <row r="24" spans="1:3">
      <c r="A24" s="4" t="s">
        <v>334</v>
      </c>
      <c r="B24" s="5" t="n">
        <v>22900000</v>
      </c>
    </row>
    <row r="25" spans="1:3">
      <c r="A25" s="4" t="s">
        <v>337</v>
      </c>
    </row>
    <row r="26" spans="1:3">
      <c r="A26" s="3" t="s">
        <v>316</v>
      </c>
    </row>
    <row r="27" spans="1:3">
      <c r="A27" s="4" t="s">
        <v>334</v>
      </c>
      <c r="B27" s="6" t="n">
        <v>1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6</v>
      </c>
    </row>
    <row r="3" spans="1:3">
      <c r="A3" s="3" t="s">
        <v>68</v>
      </c>
    </row>
    <row r="4" spans="1:3">
      <c r="A4" s="4" t="s">
        <v>69</v>
      </c>
      <c r="B4" s="6" t="n">
        <v>6918</v>
      </c>
      <c r="C4" s="6" t="n">
        <v>8379</v>
      </c>
    </row>
    <row r="5" spans="1:3">
      <c r="A5" s="4" t="s">
        <v>70</v>
      </c>
      <c r="B5" s="5" t="n">
        <v>6918</v>
      </c>
      <c r="C5" s="5" t="n">
        <v>8379</v>
      </c>
    </row>
    <row r="6" spans="1:3">
      <c r="A6" s="3" t="s">
        <v>71</v>
      </c>
    </row>
    <row r="7" spans="1:3">
      <c r="A7" s="4" t="s">
        <v>72</v>
      </c>
      <c r="B7" s="5" t="n">
        <v>1063</v>
      </c>
      <c r="C7" s="5" t="n">
        <v>1371</v>
      </c>
    </row>
    <row r="8" spans="1:3">
      <c r="A8" s="4" t="s">
        <v>73</v>
      </c>
      <c r="B8" s="5" t="n">
        <v>1063</v>
      </c>
      <c r="C8" s="5" t="n">
        <v>1371</v>
      </c>
    </row>
    <row r="9" spans="1:3">
      <c r="A9" s="4" t="s">
        <v>74</v>
      </c>
      <c r="B9" s="5" t="n">
        <v>5855</v>
      </c>
      <c r="C9" s="5" t="n">
        <v>7008</v>
      </c>
    </row>
    <row r="10" spans="1:3">
      <c r="A10" s="4" t="s">
        <v>75</v>
      </c>
      <c r="B10" s="5" t="n">
        <v>6</v>
      </c>
      <c r="C10" s="5" t="n">
        <v>1563</v>
      </c>
    </row>
    <row r="11" spans="1:3">
      <c r="A11" s="4" t="s">
        <v>76</v>
      </c>
      <c r="B11" s="6" t="n">
        <v>5849</v>
      </c>
      <c r="C11" s="6" t="n">
        <v>5445</v>
      </c>
    </row>
    <row r="12" spans="1:3">
      <c r="A12" s="3" t="s">
        <v>77</v>
      </c>
    </row>
    <row r="13" spans="1:3">
      <c r="A13" s="4" t="s">
        <v>78</v>
      </c>
      <c r="B13" s="7" t="n">
        <v>0.13</v>
      </c>
      <c r="C13" s="7" t="n">
        <v>0.12</v>
      </c>
    </row>
    <row r="14" spans="1:3">
      <c r="A14" s="3" t="s">
        <v>79</v>
      </c>
    </row>
    <row r="15" spans="1:3">
      <c r="A15" s="4" t="s">
        <v>78</v>
      </c>
      <c r="B15" s="5" t="n">
        <v>44215</v>
      </c>
      <c r="C15" s="5" t="n">
        <v>44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38</v>
      </c>
      <c r="B1" s="2" t="s">
        <v>200</v>
      </c>
    </row>
    <row r="2" spans="1:6">
      <c r="B2" s="2" t="s">
        <v>339</v>
      </c>
      <c r="C2" s="2" t="s">
        <v>340</v>
      </c>
      <c r="D2" s="2" t="s">
        <v>341</v>
      </c>
      <c r="E2" s="2" t="s">
        <v>205</v>
      </c>
      <c r="F2" s="2" t="s">
        <v>342</v>
      </c>
    </row>
    <row r="3" spans="1:6">
      <c r="A3" s="3" t="s">
        <v>343</v>
      </c>
    </row>
    <row r="4" spans="1:6">
      <c r="A4" s="4" t="s">
        <v>344</v>
      </c>
      <c r="F4" s="6" t="n">
        <v>2418</v>
      </c>
    </row>
    <row r="5" spans="1:6">
      <c r="A5" s="4" t="s">
        <v>345</v>
      </c>
    </row>
    <row r="6" spans="1:6">
      <c r="A6" s="3" t="s">
        <v>343</v>
      </c>
    </row>
    <row r="7" spans="1:6">
      <c r="A7" s="4" t="s">
        <v>346</v>
      </c>
      <c r="C7" s="6" t="n">
        <v>259</v>
      </c>
    </row>
    <row r="8" spans="1:6">
      <c r="A8" s="4" t="s">
        <v>344</v>
      </c>
      <c r="C8" s="6" t="n">
        <v>259</v>
      </c>
    </row>
    <row r="9" spans="1:6">
      <c r="A9" s="4" t="s">
        <v>347</v>
      </c>
    </row>
    <row r="10" spans="1:6">
      <c r="A10" s="3" t="s">
        <v>343</v>
      </c>
    </row>
    <row r="11" spans="1:6">
      <c r="A11" s="4" t="s">
        <v>346</v>
      </c>
      <c r="D11" s="6" t="n">
        <v>708</v>
      </c>
    </row>
    <row r="12" spans="1:6">
      <c r="A12" s="4" t="s">
        <v>348</v>
      </c>
    </row>
    <row r="13" spans="1:6">
      <c r="A13" s="3" t="s">
        <v>343</v>
      </c>
    </row>
    <row r="14" spans="1:6">
      <c r="A14" s="4" t="s">
        <v>349</v>
      </c>
      <c r="B14" s="6" t="n">
        <v>1209</v>
      </c>
    </row>
    <row r="15" spans="1:6">
      <c r="A15" s="4" t="s">
        <v>346</v>
      </c>
      <c r="E15" s="6" t="n">
        <v>1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55</v>
      </c>
      <c r="C1" s="2" t="s">
        <v>208</v>
      </c>
      <c r="D1" s="2" t="s">
        <v>351</v>
      </c>
    </row>
    <row r="2" spans="1:4">
      <c r="A2" s="4" t="s">
        <v>258</v>
      </c>
      <c r="B2" s="7" t="n">
        <v>0.15</v>
      </c>
    </row>
    <row r="3" spans="1:4">
      <c r="A3" s="4" t="s">
        <v>352</v>
      </c>
    </row>
    <row r="4" spans="1:4">
      <c r="A4" s="4" t="s">
        <v>258</v>
      </c>
      <c r="C4" s="7" t="n">
        <v>0.06</v>
      </c>
    </row>
    <row r="5" spans="1:4">
      <c r="A5" s="4" t="s">
        <v>353</v>
      </c>
      <c r="D5" s="10"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10331</v>
      </c>
      <c r="C2" s="6" t="n">
        <v>442</v>
      </c>
      <c r="D2" s="6" t="n">
        <v>90281</v>
      </c>
      <c r="E2" s="6" t="n">
        <v>-80392</v>
      </c>
    </row>
    <row r="3" spans="1:5">
      <c r="A3" s="4" t="s">
        <v>86</v>
      </c>
      <c r="C3" s="5" t="n">
        <v>44215</v>
      </c>
    </row>
    <row r="4" spans="1:5">
      <c r="A4" s="4" t="s">
        <v>76</v>
      </c>
      <c r="B4" s="5" t="n">
        <v>5445</v>
      </c>
      <c r="C4" s="6" t="n">
        <v>0</v>
      </c>
      <c r="D4" s="5" t="n">
        <v>0</v>
      </c>
      <c r="E4" s="5" t="n">
        <v>5445</v>
      </c>
    </row>
    <row r="5" spans="1:5">
      <c r="A5" s="4" t="s">
        <v>87</v>
      </c>
      <c r="B5" s="5" t="n">
        <v>-6632</v>
      </c>
      <c r="C5" s="5" t="n">
        <v>0</v>
      </c>
      <c r="D5" s="5" t="n">
        <v>-6632</v>
      </c>
      <c r="E5" s="5" t="n">
        <v>0</v>
      </c>
    </row>
    <row r="6" spans="1:5">
      <c r="A6" s="4" t="s">
        <v>88</v>
      </c>
      <c r="B6" s="5" t="n">
        <v>9144</v>
      </c>
      <c r="C6" s="6" t="n">
        <v>442</v>
      </c>
      <c r="D6" s="5" t="n">
        <v>83649</v>
      </c>
      <c r="E6" s="5" t="n">
        <v>-74947</v>
      </c>
    </row>
    <row r="7" spans="1:5">
      <c r="A7" s="4" t="s">
        <v>89</v>
      </c>
      <c r="C7" s="5" t="n">
        <v>44215</v>
      </c>
    </row>
    <row r="8" spans="1:5">
      <c r="A8" s="4" t="s">
        <v>76</v>
      </c>
      <c r="B8" s="5" t="n">
        <v>5849</v>
      </c>
      <c r="C8" s="6" t="n">
        <v>0</v>
      </c>
      <c r="D8" s="5" t="n">
        <v>0</v>
      </c>
      <c r="E8" s="5" t="n">
        <v>5849</v>
      </c>
    </row>
    <row r="9" spans="1:5">
      <c r="A9" s="4" t="s">
        <v>90</v>
      </c>
      <c r="B9" s="6" t="n">
        <v>14993</v>
      </c>
      <c r="C9" s="6" t="n">
        <v>442</v>
      </c>
      <c r="D9" s="6" t="n">
        <v>83649</v>
      </c>
      <c r="E9" s="6" t="n">
        <v>-69098</v>
      </c>
    </row>
    <row r="10" spans="1:5">
      <c r="A10" s="4" t="s">
        <v>91</v>
      </c>
      <c r="C10" s="5"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6</v>
      </c>
    </row>
    <row r="3" spans="1:3">
      <c r="A3" s="3" t="s">
        <v>93</v>
      </c>
    </row>
    <row r="4" spans="1:3">
      <c r="A4" s="4" t="s">
        <v>76</v>
      </c>
      <c r="B4" s="6" t="n">
        <v>5849</v>
      </c>
      <c r="C4" s="6" t="n">
        <v>5445</v>
      </c>
    </row>
    <row r="5" spans="1:3">
      <c r="A5" s="3" t="s">
        <v>94</v>
      </c>
    </row>
    <row r="6" spans="1:3">
      <c r="A6" s="4" t="s">
        <v>95</v>
      </c>
      <c r="B6" s="5" t="n">
        <v>0</v>
      </c>
      <c r="C6" s="5" t="n">
        <v>3362</v>
      </c>
    </row>
    <row r="7" spans="1:3">
      <c r="A7" s="3" t="s">
        <v>96</v>
      </c>
    </row>
    <row r="8" spans="1:3">
      <c r="A8" s="4" t="s">
        <v>97</v>
      </c>
      <c r="B8" s="5" t="n">
        <v>-7000</v>
      </c>
      <c r="C8" s="5" t="n">
        <v>0</v>
      </c>
    </row>
    <row r="9" spans="1:3">
      <c r="A9" s="4" t="s">
        <v>98</v>
      </c>
      <c r="B9" s="5" t="n">
        <v>24</v>
      </c>
      <c r="C9" s="5" t="n">
        <v>176</v>
      </c>
    </row>
    <row r="10" spans="1:3">
      <c r="A10" s="4" t="s">
        <v>99</v>
      </c>
      <c r="B10" s="5" t="n">
        <v>0</v>
      </c>
      <c r="C10" s="5" t="n">
        <v>-1940</v>
      </c>
    </row>
    <row r="11" spans="1:3">
      <c r="A11" s="4" t="s">
        <v>100</v>
      </c>
      <c r="B11" s="5" t="n">
        <v>214</v>
      </c>
      <c r="C11" s="5" t="n">
        <v>-545</v>
      </c>
    </row>
    <row r="12" spans="1:3">
      <c r="A12" s="4" t="s">
        <v>101</v>
      </c>
      <c r="B12" s="5" t="n">
        <v>-65</v>
      </c>
      <c r="C12" s="5" t="n">
        <v>-27</v>
      </c>
    </row>
    <row r="13" spans="1:3">
      <c r="A13" s="4" t="s">
        <v>102</v>
      </c>
      <c r="B13" s="5" t="n">
        <v>-978</v>
      </c>
      <c r="C13" s="5" t="n">
        <v>6471</v>
      </c>
    </row>
    <row r="14" spans="1:3">
      <c r="A14" s="3" t="s">
        <v>103</v>
      </c>
    </row>
    <row r="15" spans="1:3">
      <c r="A15" s="4" t="s">
        <v>104</v>
      </c>
      <c r="B15" s="5" t="n">
        <v>0</v>
      </c>
      <c r="C15" s="5" t="n">
        <v>-6632</v>
      </c>
    </row>
    <row r="16" spans="1:3">
      <c r="A16" s="4" t="s">
        <v>105</v>
      </c>
      <c r="B16" s="5" t="n">
        <v>0</v>
      </c>
      <c r="C16" s="5" t="n">
        <v>-6632</v>
      </c>
    </row>
    <row r="17" spans="1:3">
      <c r="A17" s="4" t="s">
        <v>106</v>
      </c>
      <c r="B17" s="5" t="n">
        <v>-978</v>
      </c>
      <c r="C17" s="5" t="n">
        <v>-161</v>
      </c>
    </row>
    <row r="18" spans="1:3">
      <c r="A18" s="4" t="s">
        <v>107</v>
      </c>
      <c r="B18" s="5" t="n">
        <v>7478</v>
      </c>
      <c r="C18" s="5" t="n">
        <v>7639</v>
      </c>
    </row>
    <row r="19" spans="1:3">
      <c r="A19" s="4" t="s">
        <v>108</v>
      </c>
      <c r="B19" s="5" t="n">
        <v>6500</v>
      </c>
      <c r="C19" s="5" t="n">
        <v>7478</v>
      </c>
    </row>
    <row r="20" spans="1:3">
      <c r="A20" s="3" t="s">
        <v>109</v>
      </c>
    </row>
    <row r="21" spans="1:3">
      <c r="A21" s="4" t="s">
        <v>110</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7:21Z</dcterms:created>
  <dcterms:modified xmlns:dcterms="http://purl.org/dc/terms/" xmlns:xsi="http://www.w3.org/2001/XMLSchema-instance" xsi:type="dcterms:W3CDTF">2019-02-21T16:07:21Z</dcterms:modified>
</cp:coreProperties>
</file>